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Acquisition - Heartland" sheetId="9" state="visible" r:id="rId9"/>
    <sheet xmlns:r="http://schemas.openxmlformats.org/officeDocument/2006/relationships" name="Revenue from Contracts with Cu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Changes in Equity"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Condensed Consolidating Informa" sheetId="18" state="visible" r:id="rId18"/>
    <sheet xmlns:r="http://schemas.openxmlformats.org/officeDocument/2006/relationships" name="Description of the Business a19" sheetId="19" state="visible" r:id="rId19"/>
    <sheet xmlns:r="http://schemas.openxmlformats.org/officeDocument/2006/relationships" name="Description of the Business a20" sheetId="20" state="visible" r:id="rId20"/>
    <sheet xmlns:r="http://schemas.openxmlformats.org/officeDocument/2006/relationships" name="Acquisition - Heartland (Tables" sheetId="21" state="visible" r:id="rId21"/>
    <sheet xmlns:r="http://schemas.openxmlformats.org/officeDocument/2006/relationships" name="Earnings Per Share (Tables)" sheetId="22" state="visible" r:id="rId22"/>
    <sheet xmlns:r="http://schemas.openxmlformats.org/officeDocument/2006/relationships" name="Inventories (Tables)" sheetId="23" state="visible" r:id="rId23"/>
    <sheet xmlns:r="http://schemas.openxmlformats.org/officeDocument/2006/relationships" name="Changes in Equity (Tables)"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Condensed Consolidating Infor28" sheetId="28" state="visible" r:id="rId28"/>
    <sheet xmlns:r="http://schemas.openxmlformats.org/officeDocument/2006/relationships" name="Description of the Business a29" sheetId="29" state="visible" r:id="rId29"/>
    <sheet xmlns:r="http://schemas.openxmlformats.org/officeDocument/2006/relationships" name="Description of the Business a30" sheetId="30" state="visible" r:id="rId30"/>
    <sheet xmlns:r="http://schemas.openxmlformats.org/officeDocument/2006/relationships" name="Description of the Business a31" sheetId="31" state="visible" r:id="rId31"/>
    <sheet xmlns:r="http://schemas.openxmlformats.org/officeDocument/2006/relationships" name="Description of the Business a32" sheetId="32" state="visible" r:id="rId32"/>
    <sheet xmlns:r="http://schemas.openxmlformats.org/officeDocument/2006/relationships" name="Acquisition - Heartland (Narrat" sheetId="33" state="visible" r:id="rId33"/>
    <sheet xmlns:r="http://schemas.openxmlformats.org/officeDocument/2006/relationships" name="Acquisition - Heartland (Schedu" sheetId="34" state="visible" r:id="rId34"/>
    <sheet xmlns:r="http://schemas.openxmlformats.org/officeDocument/2006/relationships" name="Earnings Per Share (Details)" sheetId="35" state="visible" r:id="rId35"/>
    <sheet xmlns:r="http://schemas.openxmlformats.org/officeDocument/2006/relationships" name="Inventories (Details)" sheetId="36" state="visible" r:id="rId36"/>
    <sheet xmlns:r="http://schemas.openxmlformats.org/officeDocument/2006/relationships" name="Changes in Equity (Rollforward)"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Fair Value Measurements (Detail" sheetId="42" state="visible" r:id="rId42"/>
    <sheet xmlns:r="http://schemas.openxmlformats.org/officeDocument/2006/relationships" name="Segment Information - Results (" sheetId="43" state="visible" r:id="rId43"/>
    <sheet xmlns:r="http://schemas.openxmlformats.org/officeDocument/2006/relationships" name="Segment Information - Other Foo" sheetId="44" state="visible" r:id="rId44"/>
    <sheet xmlns:r="http://schemas.openxmlformats.org/officeDocument/2006/relationships" name="Segment Information - Eliminati" sheetId="45" state="visible" r:id="rId45"/>
    <sheet xmlns:r="http://schemas.openxmlformats.org/officeDocument/2006/relationships" name="Condensed Consolidating Infor46" sheetId="46" state="visible" r:id="rId46"/>
    <sheet xmlns:r="http://schemas.openxmlformats.org/officeDocument/2006/relationships" name="Condensed Consolidating Infor47" sheetId="47" state="visible" r:id="rId47"/>
    <sheet xmlns:r="http://schemas.openxmlformats.org/officeDocument/2006/relationships" name="Condensed Consolidating Infor48" sheetId="48" state="visible" r:id="rId48"/>
  </sheets>
  <definedNames/>
  <calcPr calcId="124519" fullCalcOnLoad="1"/>
</workbook>
</file>

<file path=xl/sharedStrings.xml><?xml version="1.0" encoding="utf-8"?>
<sst xmlns="http://schemas.openxmlformats.org/spreadsheetml/2006/main" uniqueCount="371">
  <si>
    <t>Document and Entity Information - shares</t>
  </si>
  <si>
    <t>6 Months Ended</t>
  </si>
  <si>
    <t>Jun. 30, 2018</t>
  </si>
  <si>
    <t>Aug. 01, 2018</t>
  </si>
  <si>
    <t>Document And Entity Information Abstract</t>
  </si>
  <si>
    <t>Entity Registrant Name</t>
  </si>
  <si>
    <t>STEEL DYNAMICS INC</t>
  </si>
  <si>
    <t>Entity Central Index Key</t>
  </si>
  <si>
    <t>Document Type</t>
  </si>
  <si>
    <t>10-Q</t>
  </si>
  <si>
    <t>Amendment Flag</t>
  </si>
  <si>
    <t>false</t>
  </si>
  <si>
    <t>Document Period End Date</t>
  </si>
  <si>
    <t>Jun. 30,
		2018</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7</t>
  </si>
  <si>
    <t>Current assets</t>
  </si>
  <si>
    <t>Cash and equivalents</t>
  </si>
  <si>
    <t>Short-term investments</t>
  </si>
  <si>
    <t>Accounts receivable, net</t>
  </si>
  <si>
    <t>Accounts receivable-related parties</t>
  </si>
  <si>
    <t>Inventories</t>
  </si>
  <si>
    <t>Other current assets</t>
  </si>
  <si>
    <t>Total current assets</t>
  </si>
  <si>
    <t>Property, plant and equipment, net</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Total liabilities</t>
  </si>
  <si>
    <t>Commitments and contingencies</t>
  </si>
  <si>
    <t xml:space="preserve"> </t>
  </si>
  <si>
    <t>Redeemable noncontrolling interests</t>
  </si>
  <si>
    <t>Equity</t>
  </si>
  <si>
    <t>Common stock voting, $.0025 par value; 900,000,000 shares authorized; 265,006,573 and 265,003,133 shares issued; and 235,096,384 and 237,396,839 shares outstanding, as of June 30, 2018 and December 31, 2017, respectively</t>
  </si>
  <si>
    <t>Treasury stock, at cost; 29,910,189 and 27,606,294 shares, as of June 30, 2018 and December 31, 2017 respectively</t>
  </si>
  <si>
    <t>Additional paid-in capital</t>
  </si>
  <si>
    <t>Retained earnings</t>
  </si>
  <si>
    <t>Accumulated other comprehensive loss</t>
  </si>
  <si>
    <t>Total Steel Dynamics, Inc. equity</t>
  </si>
  <si>
    <t>Noncontrolling interests</t>
  </si>
  <si>
    <t>Total equity</t>
  </si>
  <si>
    <t>Total liabilities and equity</t>
  </si>
  <si>
    <t>CONSOLIDATED BALANCE SHEETS (Parenthetical) - $ / shares</t>
  </si>
  <si>
    <t>CONSOLIDATED BALANCE SHEET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 USD ($) shares in Thousands, $ in Thousands</t>
  </si>
  <si>
    <t>3 Months Ended</t>
  </si>
  <si>
    <t>Jun. 30, 2017</t>
  </si>
  <si>
    <t>Net sales</t>
  </si>
  <si>
    <t>Unrelated parties</t>
  </si>
  <si>
    <t>Related parties</t>
  </si>
  <si>
    <t>Total net sales</t>
  </si>
  <si>
    <t>Costs of goods sold</t>
  </si>
  <si>
    <t>Gross profit</t>
  </si>
  <si>
    <t>Selling, general and administrative expenses</t>
  </si>
  <si>
    <t>Profit sharing</t>
  </si>
  <si>
    <t>Amortization of intangible assets</t>
  </si>
  <si>
    <t>Operating income</t>
  </si>
  <si>
    <t>Interest expense, net of capitalized interest</t>
  </si>
  <si>
    <t>Other income, net</t>
  </si>
  <si>
    <t>Income before income taxes</t>
  </si>
  <si>
    <t>Income tax expense</t>
  </si>
  <si>
    <t>Net income</t>
  </si>
  <si>
    <t>Net (income) loss attributable to noncontrolling interests</t>
  </si>
  <si>
    <t>Net income attributable to Steel Dynamics, Inc.</t>
  </si>
  <si>
    <t>Basic earnings per share attributable to Steel Dynamics, Inc. stockholders</t>
  </si>
  <si>
    <t>Weighted average common shares outstanding - basic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 OF COMPREHENSIVE INCOME - USD ($) $ in Thousands</t>
  </si>
  <si>
    <t>Statement of Comprehensive Income [Abstract]</t>
  </si>
  <si>
    <t>Other Comprehensive Income - net unrealized loss on cash flow hedging derivatives, net of income taxes of $33</t>
  </si>
  <si>
    <t>Comprehensive Income</t>
  </si>
  <si>
    <t>Comprehensive (income) loss attributable to noncontrolling interests</t>
  </si>
  <si>
    <t>Comprehensive income attributable to Steel Dynamics, Inc.</t>
  </si>
  <si>
    <t>CONSOLIDATED STATEMENT OF COMPREHENSIVE INCOME (Parenthetical) - USD ($) $ in Thousands</t>
  </si>
  <si>
    <t>Other Comprehensive Income (Loss), Derivatives Qualifying as Hedges, Tax</t>
  </si>
  <si>
    <t>CONSOLIDATED STATEMENTS OF CASH FLOWS - USD ($) $ in Thousands</t>
  </si>
  <si>
    <t>Operating activities:</t>
  </si>
  <si>
    <t>Adjustments to reconcile net income to net cash provided by operating activities:</t>
  </si>
  <si>
    <t>Depreciation and amortization</t>
  </si>
  <si>
    <t>Equity-based compensation</t>
  </si>
  <si>
    <t>Other adjustments</t>
  </si>
  <si>
    <t>Changes in certain assets and liabilities:</t>
  </si>
  <si>
    <t>Accounts receivable</t>
  </si>
  <si>
    <t>Income taxes receivable/payable</t>
  </si>
  <si>
    <t>Net cash provided by operating activities</t>
  </si>
  <si>
    <t>Investing activities:</t>
  </si>
  <si>
    <t>Purchases of property, plant and equipment</t>
  </si>
  <si>
    <t>Purchase of short term investments</t>
  </si>
  <si>
    <t>Acquisition of business, net of cash acquired</t>
  </si>
  <si>
    <t>Other investing activities</t>
  </si>
  <si>
    <t>Net cash used in investing activities</t>
  </si>
  <si>
    <t>Financing activities:</t>
  </si>
  <si>
    <t>Issuance of current and long-term debt</t>
  </si>
  <si>
    <t>Repayment of current and long-term debt</t>
  </si>
  <si>
    <t>Dividends paid</t>
  </si>
  <si>
    <t>Purchases of treasury stock</t>
  </si>
  <si>
    <t>Other financing activities</t>
  </si>
  <si>
    <t>Net cash provided by (used in) financing activities</t>
  </si>
  <si>
    <t>Increase (decrease) in cash and equivalents, and restricted cash</t>
  </si>
  <si>
    <t>Cash and equivalents at beginning of period</t>
  </si>
  <si>
    <t>Cash and equivalents at end of period</t>
  </si>
  <si>
    <t>Supplemental disclosure information:</t>
  </si>
  <si>
    <t>Cash paid for interest</t>
  </si>
  <si>
    <t>Cash paid for income taxes, net</t>
  </si>
  <si>
    <t>Description of the Business and Significant Accounting Policies</t>
  </si>
  <si>
    <t xml:space="preserve">Note 1. Description of the Business and Significant Accounting Policies
﻿
Description of the Business
Steel Dynamics, Inc. (SDI), together with its subsidiaries (the company), is a domestic manufacturer of steel products and metals recycler. The company has three reportable segments: steel operations, metals recycling operations, and steel fabrication operations.
Steel Operations Segment. Steel operations include the company’s Butler Flat Roll Division, Columbus Flat Roll Division, The Techs galvanizing lines, Heartland Flat Roll Division (acquired June 29, 2018), Structural and Rail Division, Engineered Bar Products Division, Vulcan Threaded Products, Inc., Roanoke Bar Division, Steel of West Virginia, and Iron Dynamics, a liquid pig iron (scrap substitute) production facility that supplies solely the Butler Flat Roll Division. These operations include electric arc furnace steel mills, producing steel from ferrous scrap and scrap substitutes, utilizing continuous casting, automated rolling mills and numerous downstream processing and coating lines. Steel operations accounted for 75% and 73% of the company’s consolidated external net sales during the three months ended June 30, 2018 and 2017 , respectively, and 75% and 73% during the six months ended June 30, 2018 and 2017, respectively.
Metals Recycling Operations Segment. Metals recycling operations consists solely of OmniSource Corporation (OmniSource), and includes both ferrous and nonferrous processing, transportation, marketing, brokerage, and scrap management services. Metals recycling operations accounted for 14% of the company’s consolidated external net sales during the three months ended June 30, 2018 and 2017, and 14% and 15% during the six months ended June 30, 2018 and 2017, respectively .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7% of the company’s consolidated external net sales during the three and six months ended June 30, 2018, and 8% during the three and six months ended June 30, 2017 .
Other. Other operations consists of subsidiary operations that are below the quantitative thresholds required for reportable segments and primarily consist of our Minnesota ironmaking operations that have been idle since May 2015, and other smaller joint ventures. Also included in “Other” are certain unallocated corporate accounts, such as the company’s senior secured credit facility, senior notes, certain other investments and certain profit sharing expenses .
Significant Accounting Policies
﻿
Principles of Consolidation .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
﻿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7 .
﻿
Senior Secured Credit Facility
﻿
The company renewed its senior secured credit facility (Facility), which provides a $1.2 billion Revolver, in June 2018 , and extended the maturity to June 2023 . Subject to certain conditions, the company has the opportunity to increase the Revolver size by a minimum of $750.0 million. The Facility is guaranteed by certain of the company’s subsidiaries; and is secured by substantially all of the company’s and its wholly-owned subsidiaries’ receivables and inventories, and by pledges of all shares of the company’s wholly-owned subsidiaries’ capital stock or other equity interests, and intercompany debt held by the company as collateral. The Revolver is available to fund working capital, capital expenditures, and other general corporate purposes.
﻿
Note 1. Description of the Business and Significant Accounting Policies (Continued)
﻿
Goodwill . The company’s goodwill is allocated to the following reporting units at June 30, 2018 , and December 31, 2017 , (in thousands):
﻿
﻿
﻿
June 30,
December 31,
﻿
2018
2017
﻿
Steel Operations Segment:
﻿
Columbus Flat Roll Division
$ 19,682
$ 19,682
﻿
The Techs
142,783
142,783
﻿
Heartland Flat Roll Division
123,077
-
﻿
Vulcan Threaded Products
7,824
7,824
﻿
Roanoke Bar Division
29,041
29,041
﻿
Metals Recycling Operations Segment:
﻿
OmniSource
88,943
90,638
﻿
Indiana Steel Mills
95,000
95,000
﻿
Steel Fabrication Operations Segment
1,925
1,925
﻿
$ 508,275
$ 386,893
﻿
Heartland Flat Roll Division (Heartland) was acquired June 29, 2018 (refer to Note 2 Acquisition - Heartland ), resulting in a preliminary purchase price allocation in which $123.1 million of goodwill was recorded. OmniSource goodwill decreased $1.7 million from December 31, 2017 to June 30, 2018 , in recognition of the 2018 tax benefit related to the normal amortization of the component of OmniSource tax-deductible goodwill in excess of book goodwill.
﻿
Recently Adopted/Issued Accounting Standards
﻿
In May 2014, the FASB issued ASU 2014-09, which is codified in ASC 606, Revenue Recognition – Revenue from Contracts with Customers, which amends the guidance in former ASC 605, Revenue Recognition . FASB later issued clarifying guidance in the form of ASU 2016-08, Revenue from Contracts with Customers: Principal versus Agent Consideration (Reporting Revenue Gross versus Net) , ASU 2016-10, Revenue from Contract with Customers: Identifying Performance Obligations and Licensing , and ASU 2016-12, Revenue from Contracts with Customers: Narrow-Scope Improvements and Practical Expedients,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requires additional disclosures to help users of financial statements better understand the nature, amount, timing, and potential uncertainty of revenue that is recognized. The company adopted ASC 606 effective January1, 2018 using the modified retrospective approach. There was no change in the amount or timing of revenue recognized under ASC 606, or significant changes required to the company’s functions, processes or systems. See Note 3 Revenue from Contracts with Customers for disclosure required by ASC 606 and the updated accounting policy for revenue recognition.
In November 2016, the FASB issued ASU 2016-18, Statement of Cash Flows (Topic 230); which requires amounts generally described as restricted cash to be included with cash and cash equivalents when reconciling the total beginning and ending amounts for the periods shown on the statement of cash flows. The company adopted the provisions of ASU 2016-18 as of January 1, 2018, retrospectively changed beginning and ending amounts reflected in the consolidated statements of cash flows for the three and six months ended June 30, 2018 and 2017 , to include restricted cash. The balance of cash, cash equivalents and restricted cash in the consolidated statements of cash flows includes restricted cash of $6.0 million at June 30, 2018, $5.6 million at March 31, 2018, $6.4 million at December 31, 2017 , and $6.6 million at June 30 and March 31, 2017 , and December 31, 2016, which are recorded in Other Assets (noncurrent) in the company’s consolidated balance sheets.
In February 2016, the FASB issued ASU 2016-02, Leases (Topic 842); which establishes a new lease accounting model that requires lessees to recognize a right of use asset and related lease liability for most leases having lease terms of more than 12 months (ASU 2016-02). This new guidance is effective for annual and interim periods beginning after December 15, 2018, but can be early adopted. The company anticipates adopting ASU 2016-02 on January 1, 2019. The company is working through its adoption plan to evaluate the lease portfolio, systems, processes and policies to determine the impact of the adoption of the provisions of ASU 2016-02 to our financial statements and disclosures. However, the company expects that each of assets and liabilities will increase in the consolidated balance sheet, related to the company’s then existing operating leases. </t>
  </si>
  <si>
    <t>Acquisition - Heartland</t>
  </si>
  <si>
    <t xml:space="preserve">Note 2. Acquisition - Heartland
﻿
On June 29, 2018, the company completed its acquisition of 100% of Heartland Steel Processing, LLC (formerly known as Companhia Siderurgica Nacional, LLC) (Heartland), for an initial cash purchase price of $396.4 million, subject to customary actual working capital transaction purchase price adjustments payable before year-end 2018. Located in Terre Haute, Indiana, Heartland produces various types of higher-margin, flat roll steel by further processing hot roll coils into pickle and oil, cold roll, and galvanized products. The acquisition will expand the company’s annual flat roll steel shipping capacity of lighter-gauge and greater width flat roll steel offerings that will broaden and diversify the company’s value-added product portfolio, and provide operational and logistics benefits to other nearby operations. Heartland’s post-acquisition operating results will be reflected in the company’s financial statements in the steel operations reporting segment.
Note 2. Acquisition (Continued)
﻿
The aggregate purchase price was preliminarily allocated to the opening balance sheet of Heartland as of the June 29, 2018, acquisition date. The following initial allocation of the purchase price (in thousands) is preliminary based on the information available as of the acquisition date to estimate the fair value of assets acquired and liabilities assumed. The accounting for the acquisition has not yet been completed because the company has not finalized the valuations of the acquired assets, assumed liabilities and identifiable intangible assets, if any, including goodwill.
﻿
﻿
﻿
﻿
Current assets, net of cash acquired
$ 127,005
﻿
Property, plant &amp; equipment
266,891
﻿
Intangible assets and goodwill
123,077
﻿
Total assets acquired
516,973
﻿
Liabilities assumed
74,913
﻿
Net assets acquired
$ 442,060
﻿
﻿ </t>
  </si>
  <si>
    <t>Revenue from Contracts with Customers</t>
  </si>
  <si>
    <t>Revenue From Contract With Customer [Abstract]</t>
  </si>
  <si>
    <t xml:space="preserve">Note 3. Revenue from Contracts with Customers
﻿
The company adopted ASC 606 effective January 1, 2018, using the modified retrospective approach. We applied the standard to contracts that were not completed as of the adoption date, with no cumulative effect adjustment at date of adoption. Accordingly, amounts and disclosures for reporting periods beginning after January 1, 2018 are presented under ASC 606, while comparative amounts and disclosures for prior periods have not been adjusted and continue to be reported in accordance with historical accounting policies for revenue recognition prior to the adoption of ASC 606. The new revenue standard requires recognition of revenue to depict the transfer of promised goods and services to customers in an amount that reflects the consideration to which the company expects to be entitled in exchange for those goods or services.
﻿
In the steel and metals recycling operations segments, revenue is recognized at the point in time the performance obligation is satisfied and control of the product is transferred to the customer upon shipment or delivery, at the amount of consideration the company expects to receive, including any variable consideration. The variable consideration included in the company’s steel operations segment contracts, which is not constrained, include estimated product returns and customer claims based on historical experience, and may include volume rebates which are
recorded on an expected value basis. Revenue recognized is limited to the amount the company expects to receive. The company does not exercise significant judgements in determining the timing of satisfaction of performance obligations or the transaction price. Shipment of products to customers is considered a fulfillment activity with amounts billed to customers included in sales and costs associated with such included in cost of goods sold.
﻿
The company’s steel fabrication operations segment recognizes revenue over time at the amount of consideration the company expects to receive. Revenue is measured on an output method representing completed fabricated tons to date as a percentage of total tons required for each contract. Revenue from fabrication of tons remaining on partially fabricated customer contracts as of a reporting date, which are generally expected to be realized within the following fiscal quarter, and revenue from yet to be fabricated customer contracts, has not been disclosed under the practical expedient in paragraph ASC 606-10-50-14 related to customer contracts with expected duration of one year or less. The company does not exercise significant judgements in determining the timing of satisfaction of performance obligations or the transaction price. Shipment of products to customers, which occurs after control over the product has transferred to the customer and revenue is recognized, is considered a fulfillment activity with amounts billed to customers included in sales and costs associated with such included in cost of goods sold.
﻿
Payments from customers for all operating segments are generally due within 30 days of invoicing, which generally occurs upon shipment of the products. Shipment for the steel fabrication operations segment generally occurs within 30 days of satisfaction of the performance obligation and revenue recognition. The company does not have financing components. Payments from customers have historically generally been within these terms, however, payments for non-US sales may extend longer. The allowance for doubtful accounts for all operating segments is based on the company’s best estimate of probable credit losses, along with historical experience.
﻿
Refer to Note 10 Segment Information , for disaggregated revenue by segment to external, external non-United States, and other segment customers. </t>
  </si>
  <si>
    <t>Earnings Per Share</t>
  </si>
  <si>
    <t xml:space="preserve">﻿
Note 4. Earnings Per Share
﻿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hare equivalents as of or for the three or six months ended June 30, 2018 and 2017 .
Note 4. Earnings Per Share (Continued)
﻿
The following tables present a reconciliation of the numerators and the denominators of the company’s basic and diluted earnings per share computations for the three and six months ended June 30, 2018 and 2017 (in thousands, except per share data):
﻿
﻿
﻿
Three Months Ended June 30,
﻿
2018
2017
﻿
Net Income
Shares
Per Share
Net Income
Shares
Per Share
﻿
(Numerator)
(Denominator)
Amount
(Numerator)
(Denominator)
Amount
﻿ Basic earnings per share
$ 362,449
235,617
$ 1.54
$ 153,933
241,343
$ 0.64
﻿ Dilutive common share equivalents
-
1,328
-
1,678
﻿ Diluted earnings per share
$ 362,449
236,945
$ 1.53
$ 153,933
243,021
$ 0.63
﻿
﻿
﻿
﻿
Six Months Ended June 30,
﻿
2018
2017
﻿
Net Income
Shares
Per Share
Net Income
Shares
Per Share
﻿
(Numerator)
(Denominator)
Amount
(Numerator)
(Denominator)
Amount
﻿ Basic earnings per share
$ 590,000
236,120
$ 2.50
$ 354,750
242,143
$ 1.47
﻿ Dilutive common share equivalents
-
1,214
-
1,641
﻿ Diluted earnings per share
$ 590,000
237,334
$ 2.49
$ 354,750
243,784
$ 1.46
﻿ </t>
  </si>
  <si>
    <t xml:space="preserve">Note 5. Inventories
﻿
Inventories are stated at lower of cost or net realizable value. Cost is determined using a weighted average cost method for raw materials and supplies, and on a first-in, first-out basis for other inventory. Inventory consisted of the following (in thousands):
﻿
﻿
﻿
June 30,
December 31,
﻿
2018
2017
﻿
Raw materials
$ 833,430
$ 675,715
﻿
Supplies
407,902
374,515
﻿
Work in progress
190,722
128,565
﻿
Finished goods
355,055
340,552
﻿
Total inventories
$ 1,787,109
$ 1,519,347
﻿
﻿ </t>
  </si>
  <si>
    <t>Changes in Equity</t>
  </si>
  <si>
    <t xml:space="preserve">Note 6. Changes in Equity
﻿
The following table provides a reconciliation of the beginning and ending carrying amounts of total equity, equity attributable to stockholders of Steel Dynamics, Inc., and equity and redeemable amounts attributable to noncontrolling interests (in thousands):
﻿
﻿
﻿
Stockholders of Steel Dynamics, Inc.
﻿
Accumulated
﻿
Additional
Other
Redeemable
﻿
Common
Treasury
Paid-In
Retained
Comprehensive
Noncontrolling
Total
Noncontrolling
﻿
Stock
Stock
Capital
Earnings
Loss
Interests
Equity
Interests
﻿ Balances at December 31, 2017
$ 644
$ (665,297)
$ 1,141,534
$ 2,874,693
$
-
$ (156,506)
$ 3,195,068
$ 111,240
﻿ Dividends declared
-
-
-
(88,349)
-
-
(88,349)
-
﻿ Noncontrolling investors, net
-
-
-
-
-
(3)
(3)
-
﻿ Share repurchases
-
(118,414)
-
-
-
-
(118,414)
-
﻿ Equity-based compensation
-
4,623
7,833
(181)
-
-
12,275
-
﻿ Comprehensive income (loss)
-
-
-
590,000
(105)
(1,953)
587,942
-
﻿ Balances at June 30, 2018
$ 644
$ (779,088)
$ 1,149,367
$ 3,376,163
$ (105)
$ (158,462)
$ 3,588,519
$ 111,240
﻿ </t>
  </si>
  <si>
    <t>Derivative Financial Instruments</t>
  </si>
  <si>
    <t xml:space="preserve">﻿
﻿
Note 7. Derivative Financial Instruments
﻿
The company is exposed to certain risks relating to its ongoing business operations. The company utilizes derivative instruments to mitigate commodity margin risk, occasionally to mitigate foreign currency exchange rate risk, and have in the past to mitigate interest rate fluctuation risk. The company routinely enters into forward exchange traded futures and option contracts to manage the price risk associated with nonferrous metals inventory as well as purchases and sales of nonferrous and ferrous metals (primarily aluminum and copper). The company offsets fair value amounts recognized for derivative instruments executed with the same counterparty under master netting agreements.
﻿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 The following summarizes the company’s futures contract commitments as of June 30, 2018 :
﻿
﻿
﻿
Commodity Futures
Long/Short
Metric Tons
﻿
Aluminum
Long
2,325
﻿
Aluminum
Short
3,050
﻿
Copper
Long
14,969
﻿
Copper
Short
27,170
﻿
﻿
The following summarizes the location and amounts of the fair values reported on the company’s balance sheets as of June 30, 2018 , and December 31, 2017 , and gains and losses related to derivatives included in the company’s statement of income for the three and six months ended June 30, 2018 and 2017 (in thousands):
﻿
﻿
﻿
﻿
Asset Derivatives
Liability Derivatives
﻿
Balance sheet
Fair Value
Fair Value
﻿
location
June 30, 2018
December 31, 2017
June 30, 2018
December 31, 2017
﻿ Derivative instruments designated as hedges
﻿ Commodity futures
Other current assets
$ 6,594
$ 1,211
$ 829
$ 5,364
﻿
﻿ Derivative instruments not designated as hedges
﻿ Commodity futures
Other current assets
2,499
1,579
1,868
5,142
﻿ Total derivative instruments
$ 9,093
$ 2,790
$ 2,697
$ 10,506
﻿
The fair value of the above derivative instruments along with required margin deposit amounts with the same counterparty under master netting arrangements totaled $4.4 million at June 30, 2018 , and $5.6 million at December 31, 2017 , and are reflected in other current assets in the consolidated balance sheets.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June 30,
June 30,
fair value hedge
related hedged
June 30,
June 30,
﻿
derivatives
2018
2017
relationships
items
2018
2017
﻿ Derivatives in fair value
﻿ hedging relationships
﻿ Commodity futures
Costs of goods sold
$ 1,540
$ (3,398)
Firm commitments
Costs of goods sold
$ (2,600)
$ 2,167
﻿
Inventory
Costs of goods sold
(816)
1,014
﻿ Derivatives not designated
$ (3,416)
$ 3,181
﻿ as hedging instruments
﻿ Commodity futures
Costs of goods sold
$ 2,969
$ 2,384
﻿
﻿
﻿
﻿
﻿
﻿
Note 7. Derivative Financial Instruments (Continued)
﻿
﻿
﻿
﻿
Amount of gain (loss) recognized
Location of gain
Amount of gain (loss) recognized
﻿
Location of gain
in income on derivatives
(loss) recognized
in income on related hedged items
﻿
(loss) recognized
for the six months ended
Hedged items in
in income on
for the six months ended
﻿
in income on
June 30,
June 30,
fair value hedge
on related
June 30,
June 30,
﻿
derivatives
2018
2017
relationships
hedged items
2018
2017
﻿ Derivatives in fair value
﻿ hedging relationships
﻿ Commodity futures
Costs of goods sold
$ 10,056
$ (3,551)
Firm commitments
Costs of goods sold
$ (3,393)
$ 2,706
﻿
Inventory
Costs of goods sold
(3,412)
1,509
﻿ Derivatives not designated
$ (6,805)
$ 4,215
﻿ as hedging instruments
﻿ Commodity futures
Costs of goods sold
$ 5,720
$ (1,962)
﻿
Derivatives accounted for as fair value hedges had ineffectiveness resulting in losses of $117,000 and gains of $49,000 during the three-month periods ended June 30, 2018, and 2017, respectively; and losses of $16,000 and gains of $97,000 during the six-month periods ended June 30, 2018, and 2017, respectively. Losses excluded from hedge effectiveness testing of $1.8 million and $266,000 increased cost of goods sold during the three-month periods ended June 30, 2018, and 2017, respectively. Gains excluded from hedge effectiveness testing of $3.3 million and $567,000 decreased cost of goods sold during the six-month periods ended June 30, 2018, and 2017, respectively.
﻿
Derivatives accounted for as cash flow hedges resulted in $138,000 recognized in other comprehensive income for the three and six-month periods ended June 30, 2018. There were no reclassifications of gains or losses from accumulated other comprehensive income into income nor gains or losses recognized into income during the three-month periods ended June 30, 2018, and 2017 and the six-month periods ended June 30, 2018, and 2017. At June 30, 2018, the company expects to reclassify $138,000 of net losses on derivative instruments from accumulated other comprehensive income to earnings during the next 12 months due to the settlement of futures contracts.
﻿
﻿ </t>
  </si>
  <si>
    <t>Fair Value Measurements</t>
  </si>
  <si>
    <t xml:space="preserve">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
The following table sets forth financial assets and liabilities measured at fair value on a recurring basis in the consolidated balance sheet and the respective levels to which the fair value measurements are classified within the fair value hierarchy as of June 30, 2018 , and December 31, 2017 (in thousands):
﻿
﻿
﻿
﻿
Quoted Prices
Significant
﻿
in Active
Other
Significant
﻿
Markets for
Observable
Unobservable
﻿
Identical Assets
Inputs
Inputs
﻿
Total
(Level 1)
(Level 2)
(Level 3)
﻿ June 30, 2018
﻿ Commodity futures – financial assets
$ 9,093
$
-
$ 9,093
$
-
﻿ Commodity futures – financial liabilities
2,697
-
2,697
-
﻿
﻿ December 31, 2017
﻿ Commodity futures – financial assets
$ 2,790
$
-
$ 2,790
$
-
﻿ Commodity futures – financial liabilities
10,506
-
10,506
-
﻿
Note 8. Fair Value Measurements (Continued)
The carrying amounts of financial instruments including cash and equivalents, and short term investments in certificates of deposit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4 billion and $2.5 billion at June 30, 2018 and December 31, 2017 , respectively (with a corresponding carrying amount in the consolidated balance sheet of $2.4 billion at June 30, 2018 and December 31, 2017 ). </t>
  </si>
  <si>
    <t>Commitments and Contingencies</t>
  </si>
  <si>
    <t xml:space="preserve">Note 9. Commitments and Contingencies
﻿
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 .
﻿ </t>
  </si>
  <si>
    <t>Segment Information</t>
  </si>
  <si>
    <t xml:space="preserve">Note 10. Segment Information
﻿
The company’s operations are primarily organized and managed by reportable operating segments, which are steel operations, metals recycling operations, and steel fabrication operations. The segment operations are more fully described in Note 1 to the consolidated financial statements. Operating segment performance and resource allocations are primarily based on operating results before income taxes. The accounting policies of the reportable segments are consistent with those described in Note 1 to the consolidated financial statements. Intra ‑segment sales and any related profits are eliminated in consolidation. Amounts included in the category “Other” are from subsidiary operations that are below the quantitative thresholds required for reportable segments and primarily consist of our Minnesota ironmaking operations and several small joint ventures. In addition, “Other” also includes certain unallocated corporate accounts, such as the company’s senior secured credit facility, senior notes, certain other investments and certain profit sharing expenses.
﻿
Note 10. Segment Information (Continued)
﻿
The company’s segment results are as follows (in thousands):
﻿
﻿
﻿
﻿
Metals
Steel
﻿ For the three months ended
Steel
Recycling
Fabrication
﻿ June 30, 2018
Operations
Operations
Operations
Other
Eliminations
Consolidated
﻿
﻿ Net Sales - disaggregated revenue
﻿ External
$ 2,127,545
$ 347,784
$ 217,438
$ 122,956
$
-
$ 2,815,723
﻿ External Non-U.S.
197,882
76,920
-
-
-
274,802
﻿ Other segments
110,261
459,391
458
124
(570,234)
-
﻿
2,435,688
884,095
217,896
123,080
(570,234)
3,090,525
﻿ Operating income (loss)
533,494
22,638
14,144
(63,618)
(1)
(4,771)
(2)
501,887
﻿ Income (loss) before income taxes
516,399
20,965
12,640
(69,828)
(4,766)
475,410
﻿ Depreciation and amortization
61,769
11,553
2,946
2,852
-
79,120
﻿ Capital expenditures
42,008
8,947
2,054
2,194
-
55,203
﻿
﻿ As of June 30, 2018
﻿ Assets
$ 5,124,897
$ 1,025,875
$ 423,406
$ 1,040,893
(3)
$ (110,550)
(4)
$ 7,504,521
﻿
﻿
﻿
﻿
﻿ Footnotes related to the three months ended June 30, 2018, segment results (in millions):
﻿
﻿ (1)
Corporate SG&amp;A
$ (14.5)
(2)
Gross profit decrease from intra-company sales
$ (4.8)
﻿
Company-wide equity-based compensation
(8.5)
﻿
Profit sharing
(40.6)
﻿
Other, net
-
﻿
$ (63.6)
﻿
﻿ (3)
Cash and equivalents
$ 710.4
(4)
Elimination of intra-company receivables
$ (74.8)
﻿
Short term investments
75.0
Elimination of intra-company debt
(18.7)
﻿
Inventories
31.6
Other
(17.1)
﻿
Property, plant and equipment, net
161.2
$ (110.6)
﻿
Intra-company debt
18.7
﻿
Other
44.0
﻿
$ 1,040.9
Note 10. Segment Information (Continued)
﻿
﻿
﻿
﻿
Metals
Steel
﻿ For the three months ended
Steel
Recycling
Fabrication
﻿ June 30, 2017
Operations
Operations
Operations
Other
Eliminations
Consolidated
﻿
﻿ Net Sales - disaggregated revenue
﻿ External
$ 1,690,973
$ 298,457
$ 197,834
$ 91,083
$
-
$ 2,278,347
﻿ External Non-U.S.
67,269
45,072
32
-
-
112,373
﻿ Other segments
63,710
350,487
143
615
(414,955)
-
﻿
1,821,952
694,016
198,009
91,698
(414,955)
2,390,720
﻿ Operating income (loss)
269,929
16,495
20,147
(43,110)
(1)
1,892
(2)
265,353
﻿ Income (loss) before income taxes
248,562
14,582
18,633
(48,350)
1,892
235,319
﻿ Depreciation and amortization
56,150
11,993
2,906
2,752
-
73,801
﻿ Capital expenditures
36,707
3,174
3,073
320
-
43,274
﻿
﻿
﻿
﻿
﻿ Footnotes related to the three months ended June 30, 2017, segment results (in millions):
﻿
﻿ (1)
Corporate SG&amp;A
$ (13.4)
(2)
Gross profit increase from intra-company sales
$ 1.9
﻿
Company-wide equity-based compensation
(7.1)
﻿
Profit sharing
(20.1)
﻿
Other, net
(2.5)
﻿
$ (43.1)
﻿
﻿
﻿
﻿
﻿
Metals
Steel
﻿ For the six months ended
Steel
Recycling
Fabrication
﻿ June 30, 2018
Operations
Operations
Operations
Other
Eliminations
Consolidated
﻿
﻿ Net Sales - disaggregated revenue
﻿ External
$ 3,959,848
$ 677,656
$ 418,875
$ 215,427
$
-
$ 5,271,806
﻿ External Non-U.S.
287,368
135,170
56
-
-
422,594
﻿ Other segments
170,246
824,035
668
271
(995,220)
-
﻿
4,417,462
1,636,861
419,599
215,698
(995,220)
5,694,400
﻿ Operating income (loss)
868,056
47,353
33,935
(119,024)
(1)
(5,036)
(2)
825,284
﻿ Income (loss) before income taxes
832,204
43,970
31,097
(130,861)
(5,036)
771,374
﻿ Depreciation and amortization
120,910
23,111
5,844
5,390
-
155,255
﻿ Capital expenditures
80,410
15,893
4,131
5,375
-
105,809
﻿
﻿
﻿
﻿
﻿ Footnotes related to the six months ended June 30, 2018, segment results (in millions):
﻿
﻿ (1)
Corporate SG&amp;A
$ (30.2)
(2)
Gross profit decrease from intra-company sales
$ (5.0)
﻿
Company-wide equity-based compensation
(17.0)
﻿
Profit sharing
(66.2)
﻿
Other, net
(5.6)
﻿
$ (119.0)
﻿
﻿
﻿
﻿
﻿
Note 10. Segment Information (Continued)
﻿
﻿
﻿
﻿
﻿
Metals
Steel
﻿ For the six months ended
Steel
Recycling
Fabrication
﻿ June 30, 2017
Operations
Operations
Operations
Other
Eliminations
Consolidated
﻿
﻿ Net Sales - disaggregated revenue
﻿ External
$ 3,324,603
$ 609,408
$ 391,869
$ 180,034
$
-
$ 4,505,914
﻿ External Non-U.S.
154,972
97,957
93
-
-
253,022
﻿ Other segments
118,053
706,788
155
949
(825,945)
-
﻿
3,597,628
1,414,153
392,117
180,983
(825,945)
4,758,936
﻿ Operating income (loss)
618,461
34,344
43,873
(97,080)
(1)
321
(2)
599,919
﻿ Income (loss) before income taxes
575,326
30,654
40,972
(107,702)
321
539,571
﻿ Depreciation and amortization
112,481
25,028
5,877
5,472
-
148,858
﻿ Capital expenditures
70,285
9,950
4,224
492
-
84,951
﻿
﻿
﻿
﻿
﻿ Footnotes related to the six months ended June 30, 2017, segment results (in millions):
﻿
﻿ (1)
Corporate SG&amp;A
$ (25.8)
(2)
Gross profit increase from intra-company sales
$ 0.3
﻿
Company-wide equity-based compensation
(16.7)
﻿
Profit sharing
(46.6)
﻿
Other, net
(8.0)
﻿
$ (97.1)
﻿
﻿ </t>
  </si>
  <si>
    <t>Condensed Consolidating Information</t>
  </si>
  <si>
    <t>Condensed Consolidating Information Disclosure Abstract</t>
  </si>
  <si>
    <t xml:space="preserve">Note 11. Condensed Consolidating Information
﻿
Certain 100% owned subsidiaries of SDI have fully and unconditionally guaranteed jointly and severally all of the indebtedness relating to the issuance of the company’s senior unsecured notes due 2021, 2023, 2024, 2025 and 2026.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the company’s Annual Report on Form 10-K for the year ended December 31, 2017 .
﻿
﻿
﻿
﻿
﻿
﻿ Condensed Consolidating Balance Sheets (in thousands)
﻿
Combined
Consolidating
Total
﻿ As of June 30, 2018
Parent
Guarantors
Non-Guarantors
Adjustments
Consolidated
﻿ Cash and equivalents
$ 708,920
$ 5,665
$ 5,860
$
-
$ 720,445
﻿ Short term investments
75,000
15,000
-
-
90,000
﻿ Accounts receivable, net
384,970
1,669,178
32,324
(906,289)
1,180,183
﻿ Inventories
743,750
1,012,791
41,504
(10,936)
1,787,109
﻿ Other current assets
22,296
18,951
4,046
(5,366)
39,927
﻿ Total current assets
1,934,936
2,721,585
83,734
(922,591)
3,817,664
﻿ Property, plant and equipment, net
856,914
1,891,001
161,118
-
2,909,033
﻿ Intangible assets, net
-
243,154
-
-
243,154
﻿ Goodwill
-
508,275
-
-
508,275
﻿ Other assets, including investments in subs
2,998,695
6,442
5,479
(2,984,221)
26,395
﻿ Total assets
$ 5,790,545
$ 5,370,457
$ 250,331
$ (3,906,812)
$ 7,504,521
﻿
﻿ Accounts payable
$ 241,107
$ 420,996
$ 89,257
$ (75,559)
$ 675,801
﻿ Accrued expenses
238,141
264,267
8,222
(146,111)
364,519
﻿ Current maturities of long-term debt
761
1,320
49,879
(33,694)
18,266
﻿ Total current liabilities
480,009
686,583
147,358
(255,364)
1,058,586
﻿ Long-term debt
2,325,663
964
165,230
(139,730)
2,352,127
﻿ Other liabilities
(762,108)
764,761
33,898
357,498
394,049
﻿ Total liabilities
2,043,564
1,452,308
346,486
(37,596)
3,804,762
﻿
﻿ Redeemable noncontrolling interests
-
-
111,240
-
111,240
﻿
﻿ Common stock
644
1,727,859
15,016
(1,742,875)
644
﻿ Treasury stock
(779,088)
-
-
-
(779,088)
﻿ Additional paid-in-capital
1,149,367
690,735
689,502
(1,380,237)
1,149,367
﻿ Retained earnings (deficit)
3,376,163
1,499,555
(753,451)
(746,104)
3,376,163
﻿ Accumulated other comprehensive loss
(105)
-
-
-
(105)
﻿ Total Steel Dynamics, Inc. equity
3,746,981
3,918,149
(48,933)
(3,869,216)
3,746,981
﻿ Noncontrolling interests
-
-
(158,462)
-
(158,462)
﻿ Total equity
3,746,981
3,918,149
(207,395)
(3,869,216)
3,588,519
﻿ Total liabilities and equity
$ 5,790,545
$ 5,370,457
$ 250,331
$ (3,906,812)
$ 7,504,521
﻿
Note 11. Condensed Consolidating Information (Continued)
﻿
﻿
﻿
﻿
﻿
Combined
Consolidating
Total
﻿ As of December 31, 2017
Parent
Guarantors
Non-Guarantors
Adjustments
Consolidated
﻿ Cash and equivalents
$ 1,001,405
$ 20,441
$ 6,803
$
-
$ 1,028,649
﻿ Accounts receivable, net
274,968
1,426,036
37,387
(869,554)
868,837
﻿ Inventories
685,103
752,151
91,890
(9,797)
1,519,347
﻿ Other current assets
73,748
16,005
5,962
(4,206)
91,509
﻿ Total current assets
2,035,224
2,214,633
142,042
(883,557)
3,508,342
﻿ Property, plant and equipment, net
859,419
1,618,438
198,047
-
2,675,904
﻿ Intangible assets, net
-
225,503
31,406
-
256,909
﻿ Goodwill
-
379,069
7,824
-
386,893
﻿ Other assets, including investments in subs
2,512,594
6,622
5,505
(2,497,037)
27,684
﻿ Total assets
$ 5,407,237
$ 4,444,265
$ 384,824
$ (3,380,594)
$ 6,855,732
﻿
﻿ Accounts payable
$ 168,282
$ 316,676
$ 101,948
$ (97,458)
$ 489,448
﻿ Accrued expenses
222,023
254,196
10,243
(136,186)
350,276
﻿ Current maturities of long-term debt
731
-
56,454
(28,390)
28,795
﻿ Total current liabilities
391,036
570,872
168,645
(262,034)
868,519
﻿ Long-term debt
2,326,466
-
169,799
(143,120)
2,353,145
﻿ Other liabilities
(661,839)
869,196
24,868
95,535
327,760
﻿ Total liabilities
2,055,663
1,440,068
363,312
(309,619)
3,549,424
﻿
﻿ Redeemable noncontrolling interests
-
-
111,240
-
111,240
﻿
﻿ Common stock
644
1,727,859
14,908
(1,742,767)
644
﻿ Treasury stock
(665,297)
-
-
-
(665,297)
﻿ Additional paid-in-capital
1,141,534
128,076
797,196
(925,272)
1,141,534
﻿ Retained earnings (deficit)
2,874,693
1,148,262
(745,326)
(402,936)
2,874,693
﻿ Total Steel Dynamics, Inc. equity
3,351,574
3,004,197
66,778
(3,070,975)
3,351,574
﻿ Noncontrolling interests
-
-
(156,506)
-
(156,506)
﻿ Total equity
3,351,574
3,004,197
(89,728)
(3,070,975)
3,195,068
﻿ Total liabilities and equity
$ 5,407,237
$ 4,444,265
$ 384,824
$ (3,380,594)
$ 6,855,732
Note 11. Condensed Consolidating Information (Continued)
﻿
﻿
﻿
﻿ Condensed Consolidating Statements of Operations (in thousands)
﻿
﻿ For the three months ended,
Combined
Consolidating
Total
﻿ June 30, 2018
Parent
Guarantors
Non-Guarantors
Adjustments
Consolidated
﻿ Net sales
$ 1,294,096
$ 3,405,216
$ 156,308
$ (1,765,095)
$ 3,090,525
﻿ Costs of goods sold
970,636
3,038,284
153,104
(1,723,581)
2,438,443
﻿ Gross profit
323,460
366,932
3,204
(41,514)
652,082
﻿ Selling, general and administrative
77,088
75,923
2,400
(5,216)
150,195
﻿ Operating income
246,372
291,009
804
(36,298)
501,887
﻿ Interest expense, net of capitalized interest
19,386
11,593
3,089
(2,556)
31,512
﻿ Other income, net
(5,975)
(1,595)
(13)
2,548
(5,035)
﻿ Income (loss) before income taxes and
﻿ equity in net income of subsidiaries
232,961
281,011
(2,272)
(36,290)
475,410
﻿ Income taxes (benefit)
51,738
69,910
(101)
(8,709)
112,838
﻿
181,223
211,101
(2,171)
(27,581)
362,572
﻿ Equity in net income of subsidiaries
181,226
-
-
(181,226)
-
﻿ Net income attributable to noncontrolling interests
-
-
(123)
-
(123)
﻿ Net income (loss) attributable to Steel Dynamics, Inc.
$ 362,449
$ 211,101
$ (2,294)
$ (208,807)
$ 362,449
﻿
﻿
﻿
﻿
﻿ For the three months ended,
Combined
Consolidating
Total
﻿ June 30, 2017
Parent
Guarantors
Non-Guarantors
Adjustments
Consolidated
﻿ Net sales
$ 926,855
$ 2,614,676
$ 144,938
$ (1,295,749)
$ 2,390,720
﻿ Costs of goods sold
767,047
2,362,604
137,052
(1,268,501)
1,998,202
﻿ Gross profit
159,808
252,072
7,886
(27,248)
392,518
﻿ Selling, general and administrative
50,942
75,720
5,304
(4,801)
127,165
﻿ Operating income
108,866
176,352
2,582
(22,447)
265,353
﻿ Interest expense, net of capitalized interest
18,441
14,641
3,047
(2,260)
33,869
﻿ Other income, net
(3,869)
(2,146)
(79)
2,259
(3,835)
﻿ Income (loss) before income taxes and
﻿ equity in net income of subsidiaries
94,294
163,857
(386)
(22,446)
235,319
﻿ Income taxes
29,142
59,397
1,692
(7,859)
82,372
﻿
65,152
104,460
(2,078)
(14,587)
152,947
﻿ Equity in net income of subsidiaries
88,781
-
-
(88,781)
-
﻿ Net loss attributable to noncontrolling interests
-
-
986
-
986
﻿ Net income (loss) attributable to Steel Dynamics, Inc.
$ 153,933
$ 104,460
$ (1,092)
$ (103,368)
$ 153,933
Note 11. Condensed Consolidating Information (Continued)
﻿
﻿
﻿
﻿ For the six months ended,
Combined
Consolidating
Total
﻿ June 30, 2018
Parent
Guarantors
Non-Guarantors
Adjustments
Consolidated
﻿ Net sales
$ 2,330,770
$ 6,263,935
$ 273,305
$ (3,173,610)
$ 5,694,400
﻿ Costs of goods sold
1,789,781
5,620,035
271,602
(3,102,516)
4,578,902
﻿ Gross profit
540,989
643,900
1,703
(71,094)
1,115,498
﻿ Selling, general and administrative
140,015
155,295
5,576
(10,672)
290,214
﻿ Operating income (loss)
400,974
488,605
(3,873)
(60,422)
825,284
﻿ Interest expense, net of capitalized interest
38,009
24,304
6,355
(5,260)
63,408
﻿ Other income, net
(11,178)
(3,320)
(259)
5,259
(9,498)
﻿ Income (loss) before income taxes and
﻿ equity in net income of subsidiaries
374,143
467,621
(9,969)
(60,421)
771,374
﻿ Income taxes
81,484
116,328
110
(14,595)
183,327
﻿
292,659
351,293
(10,079)
(45,826)
588,047
﻿ Equity in net income of subsidiaries
297,341
-
-
(297,341)
-
﻿ Net loss attributable to noncontrolling interests
-
-
1,953
-
1,953
﻿ Net income (loss) attributable to Steel Dynamics, Inc.
$ 590,000
$ 351,293
$ (8,126)
$ (343,167)
$ 590,000
﻿
﻿
﻿
﻿
﻿ For the six months ended,
Combined
Consolidating
Total
﻿ June 30, 2017
Parent
Guarantors
Non-Guarantors
Adjustments
Consolidated
﻿ Net sales
$ 1,851,421
$ 5,186,914
$ 288,346
$ (2,567,745)
$ 4,758,936
﻿ Costs of goods sold
1,478,626
4,652,268
275,093
(2,511,723)
3,894,264
﻿ Gross profit
372,795
534,646
13,253
(56,022)
864,672
﻿ Selling, general and administrative
112,597
152,002
10,357
(10,203)
264,753
﻿ Operating income
260,198
382,644
2,896
(45,819)
599,919
﻿ Interest expense, net of capitalized interest
36,522
29,764
6,313
(4,757)
67,842
﻿ Other income, net
(7,123)
(4,813)
(315)
4,757
(7,494)
﻿ Income (loss) before income taxes and
﻿ equity in net income of subsidiaries
230,799
357,693
(3,102)
(45,819)
539,571
﻿ Income taxes
70,727
129,708
3,482
(15,959)
187,958
﻿
160,072
227,985
(6,584)
(29,860)
351,613
﻿ Equity in net income of subsidiaries
194,678
-
-
(194,678)
-
﻿ Net loss attributable to noncontrolling interests
3,137
3,137
﻿ Net income (loss) attributable to Steel Dynamics, Inc.
$ 354,750
$ 227,985
$ (3,447)
$ (224,538)
$ 354,750
﻿
Note 11. Condensed Consolidating Information (Continued)
﻿
﻿
﻿
﻿
﻿
﻿ Condensed Consolidating Statements of Cash Flows (in thousands)
﻿
﻿ For the six months ended,
Combined
Consolidating
Total
﻿ June 30, 2018
Parent
Guarantors
Non-Guarantors
Adjustments
Consolidated
﻿ Net cash provided by operating activities
$ 190,271
$ 300,720
$ 190
$ 12,787
$ 503,968
﻿ Net cash used in investing activities
(528,618)
(59,728)
(4,901)
1,915
(591,332)
﻿ Net cash provided by (used in) financing activities
45,037
(255,401)
3,769
(14,702)
(221,297)
﻿ Decrease in cash, cash equivalents and restricted cash
(293,310)
(14,409)
(942)
-
(308,661)
﻿ Cash, cash equivalents, and restricted cash at beginning of
﻿ period
1,002,230
20,748
12,107
-
1,035,085
﻿ Cash, cash equivalents, and restricted cash at end of period
$ 708,920
$ 6,339
$ 11,165
$
-
$ 726,424
﻿
﻿
﻿
﻿
﻿
﻿ For the six months ended,
Combined
Consolidating
Total
﻿ June 30, 2017
Parent
Guarantors
Non-Guarantors
Adjustments
Consolidated
﻿ Net cash provided by (used in) operating activities
$ 60,900
$ 279,513
$ (20,088)
$ 1,115
$ 321,440
﻿ Net cash used in investing activities
(33,305)
(22,599)
(503)
761
(55,646)
﻿ Net cash provided by (used in) financing activities
64,017
(268,175)
7,583
(1,876)
(198,451)
﻿ Increase (decrease) in cash, cash equivalents and restricted cash
91,612
(11,261)
(13,008)
-
67,343
﻿ Cash, cash equivalents, and restricted cash at beginning of
﻿ period
767,594
54,859
25,652
-
848,105
﻿ Cash, cash equivalents, and restricted cash at end of period
$ 859,206
$ 43,598
$ 12,644
$
-
$ 915,448
﻿
﻿ </t>
  </si>
  <si>
    <t>Description of the Business and Summary of Significant Accounting Policies (Policies)</t>
  </si>
  <si>
    <t>Principles of Consolidation</t>
  </si>
  <si>
    <t xml:space="preserve">Principles of Consolidation .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 </t>
  </si>
  <si>
    <t>Use of Estimates</t>
  </si>
  <si>
    <t xml:space="preserve">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7 . </t>
  </si>
  <si>
    <t xml:space="preserve">Goodwill . The company’s goodwill is allocated to the following reporting units at June 30, 2018 , and December 31, 2017 , (in thousands):
﻿
﻿
﻿
June 30,
December 31,
﻿
2018
2017
﻿
Steel Operations Segment:
﻿
Columbus Flat Roll Division
$ 19,682
$ 19,682
﻿
The Techs
142,783
142,783
﻿
Heartland Flat Roll Division
123,077
-
﻿
Vulcan Threaded Products
7,824
7,824
﻿
Roanoke Bar Division
29,041
29,041
﻿
Metals Recycling Operations Segment:
﻿
OmniSource
88,943
90,638
﻿
Indiana Steel Mills
95,000
95,000
﻿
Steel Fabrication Operations Segment
1,925
1,925
﻿
$ 508,275
$ 386,893
﻿
Heartland Flat Roll Division (Heartland) was acquired June 29, 2018 (refer to Note 2 Acquisition - Heartland ), resulting in a preliminary purchase price allocation in which $123.1 million of goodwill was recorded. OmniSource goodwill decreased $1.7 million from December 31, 2017 to June 30, 2018 , in recognition of the 2018 tax benefit related to the normal amortization of the component of OmniSource tax-deductible goodwill in excess of book goodwill. </t>
  </si>
  <si>
    <t>Senior Secured Credit Facility</t>
  </si>
  <si>
    <t xml:space="preserve">Senior Secured Credit Facility
﻿
The company renewed its senior secured credit facility (Facility), which provides a $1.2 billion Revolver, in June 2018 , and extended the maturity to June 2023 . Subject to certain conditions, the company has the opportunity to increase the Revolver size by a minimum of $750.0 million. The Facility is guaranteed by certain of the company’s subsidiaries; and is secured by substantially all of the company’s and its wholly-owned subsidiaries’ receivables and inventories, and by pledges of all shares of the company’s wholly-owned subsidiaries’ capital stock or other equity interests, and intercompany debt held by the company as collateral. The Revolver is available to fund working capital, capital expenditures, and other general corporate purposes. </t>
  </si>
  <si>
    <t>Description of the Business and Significant Accounting Policies (Tables)</t>
  </si>
  <si>
    <t>Schedule of Goodwill</t>
  </si>
  <si>
    <t xml:space="preserve">The company’s goodwill is allocated to the following reporting units at June 30, 2018 , and December 31, 2017 , (in thousands):
﻿
﻿
﻿
June 30,
December 31,
﻿
2018
2017
﻿
Steel Operations Segment:
﻿
Columbus Flat Roll Division
$ 19,682
$ 19,682
﻿
The Techs
142,783
142,783
﻿
Heartland Flat Roll Division
123,077
-
﻿
Vulcan Threaded Products
7,824
7,824
﻿
Roanoke Bar Division
29,041
29,041
﻿
Metals Recycling Operations Segment:
﻿
OmniSource
88,943
90,638
﻿
Indiana Steel Mills
95,000
95,000
﻿
Steel Fabrication Operations Segment
1,925
1,925
﻿
$ 508,275
$ 386,893
﻿ </t>
  </si>
  <si>
    <t>Acquisition - Heartland (Tables)</t>
  </si>
  <si>
    <t>Schedule of Assets Acquired and Liabilities Assumed</t>
  </si>
  <si>
    <t xml:space="preserve">The aggregate purchase price was preliminarily allocated to the opening balance sheet of Heartland as of the June 29, 2018, acquisition date. The following initial allocation of the purchase price (in thousands) is preliminary based on the information available as of the acquisition date to estimate the fair value of assets acquired and liabilities assumed. The accounting for the acquisition has not yet been completed because the company has not finalized the valuations of the acquired assets, assumed liabilities and identifiable intangible assets, if any, including goodwill.
﻿
﻿
﻿
﻿
Current assets, net of cash acquired
$ 127,005
﻿
Property, plant &amp; equipment
266,891
﻿
Intangible assets and goodwill
123,077
﻿
Total assets acquired
516,973
﻿
Liabilities assumed
74,913
﻿
Net assets acquired
$ 442,060
﻿ </t>
  </si>
  <si>
    <t>Earnings Per Share (Tables)</t>
  </si>
  <si>
    <t>Reconciliation of Basic and Diluted Earnings Per Share</t>
  </si>
  <si>
    <t xml:space="preserve">The following tables present a reconciliation of the numerators and the denominators of the company’s basic and diluted earnings per share computations for the three and six months ended June 30, 2018 and 2017 (in thousands, except per share data):
﻿
﻿
﻿
Three Months Ended June 30,
﻿
2018
2017
﻿
Net Income
Shares
Per Share
Net Income
Shares
Per Share
﻿
(Numerator)
(Denominator)
Amount
(Numerator)
(Denominator)
Amount
﻿ Basic earnings per share
$ 362,449
235,617
$ 1.54
$ 153,933
241,343
$ 0.64
﻿ Dilutive common share equivalents
-
1,328
-
1,678
﻿ Diluted earnings per share
$ 362,449
236,945
$ 1.53
$ 153,933
243,021
$ 0.63
﻿
﻿
﻿
﻿
Six Months Ended June 30,
﻿
2018
2017
﻿
Net Income
Shares
Per Share
Net Income
Shares
Per Share
﻿
(Numerator)
(Denominator)
Amount
(Numerator)
(Denominator)
Amount
﻿ Basic earnings per share
$ 590,000
236,120
$ 2.50
$ 354,750
242,143
$ 1.47
﻿ Dilutive common share equivalents
-
1,214
-
1,641
﻿ Diluted earnings per share
$ 590,000
237,334
$ 2.49
$ 354,750
243,784
$ 1.46
﻿ </t>
  </si>
  <si>
    <t>Inventories (Tables)</t>
  </si>
  <si>
    <t>Schedule of Inventories</t>
  </si>
  <si>
    <t xml:space="preserve">Inventories are stated at lower of cost or net realizable value. Cost is determined using a weighted average cost method for raw materials and supplies, and on a first-in, first-out basis for other inventory. Inventory consisted of the following (in thousands):
﻿
﻿
﻿
June 30,
December 31,
﻿
2018
2017
﻿
Raw materials
$ 833,430
$ 675,715
﻿
Supplies
407,902
374,515
﻿
Work in progress
190,722
128,565
﻿
Finished goods
355,055
340,552
﻿
Total inventories
$ 1,787,109
$ 1,519,347
﻿ </t>
  </si>
  <si>
    <t>Changes in Equity (Tables)</t>
  </si>
  <si>
    <t>Schedule of stockholders' equity</t>
  </si>
  <si>
    <t xml:space="preserve">The following table provides a reconciliation of the beginning and ending carrying amounts of total equity, equity attributable to stockholders of Steel Dynamics, Inc., and equity and redeemable amounts attributable to noncontrolling interests (in thousands):
﻿
﻿
﻿
Stockholders of Steel Dynamics, Inc.
﻿
Accumulated
﻿
Additional
Other
Redeemable
﻿
Common
Treasury
Paid-In
Retained
Comprehensive
Noncontrolling
Total
Noncontrolling
﻿
Stock
Stock
Capital
Earnings
Loss
Interests
Equity
Interests
﻿ Balances at December 31, 2017
$ 644
$ (665,297)
$ 1,141,534
$ 2,874,693
$
-
$ (156,506)
$ 3,195,068
$ 111,240
﻿ Dividends declared
-
-
-
(88,349)
-
-
(88,349)
-
﻿ Noncontrolling investors, net
-
-
-
-
-
(3)
(3)
-
﻿ Share repurchases
-
(118,414)
-
-
-
-
(118,414)
-
﻿ Equity-based compensation
-
4,623
7,833
(181)
-
-
12,275
-
﻿ Comprehensive income (loss)
-
-
-
590,000
(105)
(1,953)
587,942
-
﻿ Balances at June 30, 2018
$ 644
$ (779,088)
$ 1,149,367
$ 3,376,163
$ (105)
$ (158,462)
$ 3,588,519
$ 111,240
﻿ </t>
  </si>
  <si>
    <t>Derivative Financial Instruments (Tables)</t>
  </si>
  <si>
    <t>Schedule of Notional Amounts of Outstanding Derivative Positions</t>
  </si>
  <si>
    <t xml:space="preserve">. The following summarizes the company’s futures contract commitments as of June 30, 2018 :
﻿
﻿
﻿
Commodity Futures
Long/Short
Metric Tons
﻿
Aluminum
Long
2,325
﻿
Aluminum
Short
3,050
﻿
Copper
Long
14,969
﻿
Copper
Short
27,170
﻿
﻿ </t>
  </si>
  <si>
    <t>Schedule of Derivative Instruments Statements of Financial Performance and Financial Position</t>
  </si>
  <si>
    <t xml:space="preserve">The following summarizes the location and amounts of the fair values reported on the company’s balance sheets as of June 30, 2018 , and December 31, 2017 , and gains and losses related to derivatives included in the company’s statement of income for the three and six months ended June 30, 2018 and 2017 (in thousands):
﻿
﻿
﻿
﻿
Asset Derivatives
Liability Derivatives
﻿
Balance sheet
Fair Value
Fair Value
﻿
location
June 30, 2018
December 31, 2017
June 30, 2018
December 31, 2017
﻿ Derivative instruments designated as hedges
﻿ Commodity futures
Other current assets
$ 6,594
$ 1,211
$ 829
$ 5,364
﻿
﻿ Derivative instruments not designated as hedges
﻿ Commodity futures
Other current assets
2,499
1,579
1,868
5,142
﻿ Total derivative instruments
$ 9,093
$ 2,790
$ 2,697
$ 10,506
﻿
The fair value of the above derivative instruments along with required margin deposit amounts with the same counterparty under master netting arrangements totaled $4.4 million at June 30, 2018 , and $5.6 million at December 31, 2017 , and are reflected in other current assets in the consolidated balance sheets.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June 30,
June 30,
fair value hedge
related hedged
June 30,
June 30,
﻿
derivatives
2018
2017
relationships
items
2018
2017
﻿ Derivatives in fair value
﻿ hedging relationships
﻿ Commodity futures
Costs of goods sold
$ 1,540
$ (3,398)
Firm commitments
Costs of goods sold
$ (2,600)
$ 2,167
﻿
Inventory
Costs of goods sold
(816)
1,014
﻿ Derivatives not designated
$ (3,416)
$ 3,181
﻿ as hedging instruments
﻿ Commodity futures
Costs of goods sold
$ 2,969
$ 2,384
﻿
﻿
﻿
﻿
﻿
﻿
Note 7. Derivative Financial Instruments (Continued)
﻿
﻿
﻿
﻿
Amount of gain (loss) recognized
Location of gain
Amount of gain (loss) recognized
﻿
Location of gain
in income on derivatives
(loss) recognized
in income on related hedged items
﻿
(loss) recognized
for the six months ended
Hedged items in
in income on
for the six months ended
﻿
in income on
June 30,
June 30,
fair value hedge
on related
June 30,
June 30,
﻿
derivatives
2018
2017
relationships
hedged items
2018
2017
﻿ Derivatives in fair value
﻿ hedging relationships
﻿ Commodity futures
Costs of goods sold
$ 10,056
$ (3,551)
Firm commitments
Costs of goods sold
$ (3,393)
$ 2,706
﻿
Inventory
Costs of goods sold
(3,412)
1,509
﻿ Derivatives not designated
$ (6,805)
$ 4,215
﻿ as hedging instruments
﻿ Commodity futures
Costs of goods sold
$ 5,720
$ (1,962)
﻿ </t>
  </si>
  <si>
    <t>Fair Value Measurements (Tables)</t>
  </si>
  <si>
    <t>Schedule of assets and liabilities measured at fair value on a recurring basis</t>
  </si>
  <si>
    <t xml:space="preserve">The following table sets forth financial assets and liabilities measured at fair value on a recurring basis in the consolidated balance sheet and the respective levels to which the fair value measurements are classified within the fair value hierarchy as of June 30, 2018 , and December 31, 2017 (in thousands):
﻿
﻿
﻿
﻿
Quoted Prices
Significant
﻿
in Active
Other
Significant
﻿
Markets for
Observable
Unobservable
﻿
Identical Assets
Inputs
Inputs
﻿
Total
(Level 1)
(Level 2)
(Level 3)
﻿ June 30, 2018
﻿ Commodity futures – financial assets
$ 9,093
$
-
$ 9,093
$
-
﻿ Commodity futures – financial liabilities
2,697
-
2,697
-
﻿
﻿ December 31, 2017
﻿ Commodity futures – financial assets
$ 2,790
$
-
$ 2,790
$
-
﻿ Commodity futures – financial liabilities
10,506
-
10,506
-
﻿ </t>
  </si>
  <si>
    <t>Segment Information (Tables)</t>
  </si>
  <si>
    <t>Schedule of operating segment results</t>
  </si>
  <si>
    <t xml:space="preserve">The company’s segment results are as follows (in thousands):
﻿
﻿
﻿
﻿
Metals
Steel
﻿ For the three months ended
Steel
Recycling
Fabrication
﻿ June 30, 2018
Operations
Operations
Operations
Other
Eliminations
Consolidated
﻿
﻿ Net Sales - disaggregated revenue
﻿ External
$ 2,127,545
$ 347,784
$ 217,438
$ 122,956
$
-
$ 2,815,723
﻿ External Non-U.S.
197,882
76,920
-
-
-
274,802
﻿ Other segments
110,261
459,391
458
124
(570,234)
-
﻿
2,435,688
884,095
217,896
123,080
(570,234)
3,090,525
﻿ Operating income (loss)
533,494
22,638
14,144
(63,618)
(1)
(4,771)
(2)
501,887
﻿ Income (loss) before income taxes
516,399
20,965
12,640
(69,828)
(4,766)
475,410
﻿ Depreciation and amortization
61,769
11,553
2,946
2,852
-
79,120
﻿ Capital expenditures
42,008
8,947
2,054
2,194
-
55,203
﻿
﻿ As of June 30, 2018
﻿ Assets
$ 5,124,897
$ 1,025,875
$ 423,406
$ 1,040,893
(3)
$ (110,550)
(4)
$ 7,504,521
﻿
﻿
﻿
﻿
﻿ Footnotes related to the three months ended June 30, 2018, segment results (in millions):
﻿
﻿ (1)
Corporate SG&amp;A
$ (14.5)
(2)
Gross profit decrease from intra-company sales
$ (4.8)
﻿
Company-wide equity-based compensation
(8.5)
﻿
Profit sharing
(40.6)
﻿
Other, net
-
﻿
$ (63.6)
﻿
﻿ (3)
Cash and equivalents
$ 710.4
(4)
Elimination of intra-company receivables
$ (74.8)
﻿
Short term investments
75.0
Elimination of intra-company debt
(18.7)
﻿
Inventories
31.6
Other
(17.1)
﻿
Property, plant and equipment, net
161.2
$ (110.6)
﻿
Intra-company debt
18.7
﻿
Other
44.0
﻿
$ 1,040.9
Note 10. Segment Information (Continued)
﻿
﻿
﻿
﻿
Metals
Steel
﻿ For the three months ended
Steel
Recycling
Fabrication
﻿ June 30, 2017
Operations
Operations
Operations
Other
Eliminations
Consolidated
﻿
﻿ Net Sales - disaggregated revenue
﻿ External
$ 1,690,973
$ 298,457
$ 197,834
$ 91,083
$
-
$ 2,278,347
﻿ External Non-U.S.
67,269
45,072
32
-
-
112,373
﻿ Other segments
63,710
350,487
143
615
(414,955)
-
﻿
1,821,952
694,016
198,009
91,698
(414,955)
2,390,720
﻿ Operating income (loss)
269,929
16,495
20,147
(43,110)
(1)
1,892
(2)
265,353
﻿ Income (loss) before income taxes
248,562
14,582
18,633
(48,350)
1,892
235,319
﻿ Depreciation and amortization
56,150
11,993
2,906
2,752
-
73,801
﻿ Capital expenditures
36,707
3,174
3,073
320
-
43,274
﻿
﻿
﻿
﻿
﻿ Footnotes related to the three months ended June 30, 2017, segment results (in millions):
﻿
﻿ (1)
Corporate SG&amp;A
$ (13.4)
(2)
Gross profit increase from intra-company sales
$ 1.9
﻿
Company-wide equity-based compensation
(7.1)
﻿
Profit sharing
(20.1)
﻿
Other, net
(2.5)
﻿
$ (43.1)
﻿
﻿
﻿
﻿
﻿
Metals
Steel
﻿ For the six months ended
Steel
Recycling
Fabrication
﻿ June 30, 2018
Operations
Operations
Operations
Other
Eliminations
Consolidated
﻿
﻿ Net Sales - disaggregated revenue
﻿ External
$ 3,959,848
$ 677,656
$ 418,875
$ 215,427
$
-
$ 5,271,806
﻿ External Non-U.S.
287,368
135,170
56
-
-
422,594
﻿ Other segments
170,246
824,035
668
271
(995,220)
-
﻿
4,417,462
1,636,861
419,599
215,698
(995,220)
5,694,400
﻿ Operating income (loss)
868,056
47,353
33,935
(119,024)
(1)
(5,036)
(2)
825,284
﻿ Income (loss) before income taxes
832,204
43,970
31,097
(130,861)
(5,036)
771,374
﻿ Depreciation and amortization
120,910
23,111
5,844
5,390
-
155,255
﻿ Capital expenditures
80,410
15,893
4,131
5,375
-
105,809
﻿
﻿
﻿
﻿
﻿ Footnotes related to the six months ended June 30, 2018, segment results (in millions):
﻿
﻿ (1)
Corporate SG&amp;A
$ (30.2)
(2)
Gross profit decrease from intra-company sales
$ (5.0)
﻿
Company-wide equity-based compensation
(17.0)
﻿
Profit sharing
(66.2)
﻿
Other, net
(5.6)
﻿
$ (119.0)
﻿
﻿
﻿
﻿
﻿
Note 10. Segment Information (Continued)
﻿
﻿
﻿
﻿
﻿
Metals
Steel
﻿ For the six months ended
Steel
Recycling
Fabrication
﻿ June 30, 2017
Operations
Operations
Operations
Other
Eliminations
Consolidated
﻿
﻿ Net Sales - disaggregated revenue
﻿ External
$ 3,324,603
$ 609,408
$ 391,869
$ 180,034
$
-
$ 4,505,914
﻿ External Non-U.S.
154,972
97,957
93
-
-
253,022
﻿ Other segments
118,053
706,788
155
949
(825,945)
-
﻿
3,597,628
1,414,153
392,117
180,983
(825,945)
4,758,936
﻿ Operating income (loss)
618,461
34,344
43,873
(97,080)
(1)
321
(2)
599,919
﻿ Income (loss) before income taxes
575,326
30,654
40,972
(107,702)
321
539,571
﻿ Depreciation and amortization
112,481
25,028
5,877
5,472
-
148,858
﻿ Capital expenditures
70,285
9,950
4,224
492
-
84,951
﻿
﻿
﻿
﻿
﻿ Footnotes related to the six months ended June 30, 2017, segment results (in millions):
﻿
﻿ (1)
Corporate SG&amp;A
$ (25.8)
(2)
Gross profit increase from intra-company sales
$ 0.3
﻿
Company-wide equity-based compensation
(16.7)
﻿
Profit sharing
(46.6)
﻿
Other, net
(8.0)
﻿
$ (97.1)
﻿ </t>
  </si>
  <si>
    <t>Condensed Consolidating Information (Tables)</t>
  </si>
  <si>
    <t>Schedule of Condensed Consolidating Balance Sheets</t>
  </si>
  <si>
    <t xml:space="preserve">﻿
﻿
﻿
﻿ Condensed Consolidating Balance Sheets (in thousands)
﻿
Combined
Consolidating
Total
﻿ As of June 30, 2018
Parent
Guarantors
Non-Guarantors
Adjustments
Consolidated
﻿ Cash and equivalents
$ 708,920
$ 5,665
$ 5,860
$
-
$ 720,445
﻿ Short term investments
75,000
15,000
-
-
90,000
﻿ Accounts receivable, net
384,970
1,669,178
32,324
(906,289)
1,180,183
﻿ Inventories
743,750
1,012,791
41,504
(10,936)
1,787,109
﻿ Other current assets
22,296
18,951
4,046
(5,366)
39,927
﻿ Total current assets
1,934,936
2,721,585
83,734
(922,591)
3,817,664
﻿ Property, plant and equipment, net
856,914
1,891,001
161,118
-
2,909,033
﻿ Intangible assets, net
-
243,154
-
-
243,154
﻿ Goodwill
-
508,275
-
-
508,275
﻿ Other assets, including investments in subs
2,998,695
6,442
5,479
(2,984,221)
26,395
﻿ Total assets
$ 5,790,545
$ 5,370,457
$ 250,331
$ (3,906,812)
$ 7,504,521
﻿
﻿ Accounts payable
$ 241,107
$ 420,996
$ 89,257
$ (75,559)
$ 675,801
﻿ Accrued expenses
238,141
264,267
8,222
(146,111)
364,519
﻿ Current maturities of long-term debt
761
1,320
49,879
(33,694)
18,266
﻿ Total current liabilities
480,009
686,583
147,358
(255,364)
1,058,586
﻿ Long-term debt
2,325,663
964
165,230
(139,730)
2,352,127
﻿ Other liabilities
(762,108)
764,761
33,898
357,498
394,049
﻿ Total liabilities
2,043,564
1,452,308
346,486
(37,596)
3,804,762
﻿
﻿ Redeemable noncontrolling interests
-
-
111,240
-
111,240
﻿
﻿ Common stock
644
1,727,859
15,016
(1,742,875)
644
﻿ Treasury stock
(779,088)
-
-
-
(779,088)
﻿ Additional paid-in-capital
1,149,367
690,735
689,502
(1,380,237)
1,149,367
﻿ Retained earnings (deficit)
3,376,163
1,499,555
(753,451)
(746,104)
3,376,163
﻿ Accumulated other comprehensive loss
(105)
-
-
-
(105)
﻿ Total Steel Dynamics, Inc. equity
3,746,981
3,918,149
(48,933)
(3,869,216)
3,746,981
﻿ Noncontrolling interests
-
-
(158,462)
-
(158,462)
﻿ Total equity
3,746,981
3,918,149
(207,395)
(3,869,216)
3,588,519
﻿ Total liabilities and equity
$ 5,790,545
$ 5,370,457
$ 250,331
$ (3,906,812)
$ 7,504,521
﻿
Note 11. Condensed Consolidating Information (Continued)
﻿
﻿
﻿
﻿
﻿
Combined
Consolidating
Total
﻿ As of December 31, 2017
Parent
Guarantors
Non-Guarantors
Adjustments
Consolidated
﻿ Cash and equivalents
$ 1,001,405
$ 20,441
$ 6,803
$
-
$ 1,028,649
﻿ Accounts receivable, net
274,968
1,426,036
37,387
(869,554)
868,837
﻿ Inventories
685,103
752,151
91,890
(9,797)
1,519,347
﻿ Other current assets
73,748
16,005
5,962
(4,206)
91,509
﻿ Total current assets
2,035,224
2,214,633
142,042
(883,557)
3,508,342
﻿ Property, plant and equipment, net
859,419
1,618,438
198,047
-
2,675,904
﻿ Intangible assets, net
-
225,503
31,406
-
256,909
﻿ Goodwill
-
379,069
7,824
-
386,893
﻿ Other assets, including investments in subs
2,512,594
6,622
5,505
(2,497,037)
27,684
﻿ Total assets
$ 5,407,237
$ 4,444,265
$ 384,824
$ (3,380,594)
$ 6,855,732
﻿
﻿ Accounts payable
$ 168,282
$ 316,676
$ 101,948
$ (97,458)
$ 489,448
﻿ Accrued expenses
222,023
254,196
10,243
(136,186)
350,276
﻿ Current maturities of long-term debt
731
-
56,454
(28,390)
28,795
﻿ Total current liabilities
391,036
570,872
168,645
(262,034)
868,519
﻿ Long-term debt
2,326,466
-
169,799
(143,120)
2,353,145
﻿ Other liabilities
(661,839)
869,196
24,868
95,535
327,760
﻿ Total liabilities
2,055,663
1,440,068
363,312
(309,619)
3,549,424
﻿
﻿ Redeemable noncontrolling interests
-
-
111,240
-
111,240
﻿
﻿ Common stock
644
1,727,859
14,908
(1,742,767)
644
﻿ Treasury stock
(665,297)
-
-
-
(665,297)
﻿ Additional paid-in-capital
1,141,534
128,076
797,196
(925,272)
1,141,534
﻿ Retained earnings (deficit)
2,874,693
1,148,262
(745,326)
(402,936)
2,874,693
﻿ Total Steel Dynamics, Inc. equity
3,351,574
3,004,197
66,778
(3,070,975)
3,351,574
﻿ Noncontrolling interests
-
-
(156,506)
-
(156,506)
﻿ Total equity
3,351,574
3,004,197
(89,728)
(3,070,975)
3,195,068
﻿ Total liabilities and equity
$ 5,407,237
$ 4,444,265
$ 384,824
$ (3,380,594)
$ 6,855,732
﻿ </t>
  </si>
  <si>
    <t>Schedule of Condensed Consolidating Statements of Operations</t>
  </si>
  <si>
    <t xml:space="preserve">﻿
﻿
﻿
﻿
﻿ Condensed Consolidating Statements of Operations (in thousands)
﻿
﻿ For the three months ended,
Combined
Consolidating
Total
﻿ June 30, 2018
Parent
Guarantors
Non-Guarantors
Adjustments
Consolidated
﻿ Net sales
$ 1,294,096
$ 3,405,216
$ 156,308
$ (1,765,095)
$ 3,090,525
﻿ Costs of goods sold
970,636
3,038,284
153,104
(1,723,581)
2,438,443
﻿ Gross profit
323,460
366,932
3,204
(41,514)
652,082
﻿ Selling, general and administrative
77,088
75,923
2,400
(5,216)
150,195
﻿ Operating income
246,372
291,009
804
(36,298)
501,887
﻿ Interest expense, net of capitalized interest
19,386
11,593
3,089
(2,556)
31,512
﻿ Other income, net
(5,975)
(1,595)
(13)
2,548
(5,035)
﻿ Income (loss) before income taxes and
﻿ equity in net income of subsidiaries
232,961
281,011
(2,272)
(36,290)
475,410
﻿ Income taxes (benefit)
51,738
69,910
(101)
(8,709)
112,838
﻿
181,223
211,101
(2,171)
(27,581)
362,572
﻿ Equity in net income of subsidiaries
181,226
-
-
(181,226)
-
﻿ Net income attributable to noncontrolling interests
-
-
(123)
-
(123)
﻿ Net income (loss) attributable to Steel Dynamics, Inc.
$ 362,449
$ 211,101
$ (2,294)
$ (208,807)
$ 362,449
﻿
﻿
﻿
﻿
﻿ For the three months ended,
Combined
Consolidating
Total
﻿ June 30, 2017
Parent
Guarantors
Non-Guarantors
Adjustments
Consolidated
﻿ Net sales
$ 926,855
$ 2,614,676
$ 144,938
$ (1,295,749)
$ 2,390,720
﻿ Costs of goods sold
767,047
2,362,604
137,052
(1,268,501)
1,998,202
﻿ Gross profit
159,808
252,072
7,886
(27,248)
392,518
﻿ Selling, general and administrative
50,942
75,720
5,304
(4,801)
127,165
﻿ Operating income
108,866
176,352
2,582
(22,447)
265,353
﻿ Interest expense, net of capitalized interest
18,441
14,641
3,047
(2,260)
33,869
﻿ Other income, net
(3,869)
(2,146)
(79)
2,259
(3,835)
﻿ Income (loss) before income taxes and
﻿ equity in net income of subsidiaries
94,294
163,857
(386)
(22,446)
235,319
﻿ Income taxes
29,142
59,397
1,692
(7,859)
82,372
﻿
65,152
104,460
(2,078)
(14,587)
152,947
﻿ Equity in net income of subsidiaries
88,781
-
-
(88,781)
-
﻿ Net loss attributable to noncontrolling interests
-
-
986
-
986
﻿ Net income (loss) attributable to Steel Dynamics, Inc.
$ 153,933
$ 104,460
$ (1,092)
$ (103,368)
$ 153,933
Note 11. Condensed Consolidating Information (Continued)
﻿
﻿
﻿
﻿ For the six months ended,
Combined
Consolidating
Total
﻿ June 30, 2018
Parent
Guarantors
Non-Guarantors
Adjustments
Consolidated
﻿ Net sales
$ 2,330,770
$ 6,263,935
$ 273,305
$ (3,173,610)
$ 5,694,400
﻿ Costs of goods sold
1,789,781
5,620,035
271,602
(3,102,516)
4,578,902
﻿ Gross profit
540,989
643,900
1,703
(71,094)
1,115,498
﻿ Selling, general and administrative
140,015
155,295
5,576
(10,672)
290,214
﻿ Operating income (loss)
400,974
488,605
(3,873)
(60,422)
825,284
﻿ Interest expense, net of capitalized interest
38,009
24,304
6,355
(5,260)
63,408
﻿ Other income, net
(11,178)
(3,320)
(259)
5,259
(9,498)
﻿ Income (loss) before income taxes and
﻿ equity in net income of subsidiaries
374,143
467,621
(9,969)
(60,421)
771,374
﻿ Income taxes
81,484
116,328
110
(14,595)
183,327
﻿
292,659
351,293
(10,079)
(45,826)
588,047
﻿ Equity in net income of subsidiaries
297,341
-
-
(297,341)
-
﻿ Net loss attributable to noncontrolling interests
-
-
1,953
-
1,953
﻿ Net income (loss) attributable to Steel Dynamics, Inc.
$ 590,000
$ 351,293
$ (8,126)
$ (343,167)
$ 590,000
﻿
﻿
﻿
﻿
﻿ For the six months ended,
Combined
Consolidating
Total
﻿ June 30, 2017
Parent
Guarantors
Non-Guarantors
Adjustments
Consolidated
﻿ Net sales
$ 1,851,421
$ 5,186,914
$ 288,346
$ (2,567,745)
$ 4,758,936
﻿ Costs of goods sold
1,478,626
4,652,268
275,093
(2,511,723)
3,894,264
﻿ Gross profit
372,795
534,646
13,253
(56,022)
864,672
﻿ Selling, general and administrative
112,597
152,002
10,357
(10,203)
264,753
﻿ Operating income
260,198
382,644
2,896
(45,819)
599,919
﻿ Interest expense, net of capitalized interest
36,522
29,764
6,313
(4,757)
67,842
﻿ Other income, net
(7,123)
(4,813)
(315)
4,757
(7,494)
﻿ Income (loss) before income taxes and
﻿ equity in net income of subsidiaries
230,799
357,693
(3,102)
(45,819)
539,571
﻿ Income taxes
70,727
129,708
3,482
(15,959)
187,958
﻿
160,072
227,985
(6,584)
(29,860)
351,613
﻿ Equity in net income of subsidiaries
194,678
-
-
(194,678)
-
﻿ Net loss attributable to noncontrolling interests
3,137
3,137
﻿ Net income (loss) attributable to Steel Dynamics, Inc.
$ 354,750
$ 227,985
$ (3,447)
$ (224,538)
$ 354,750
﻿
Note 11. Condensed Consolidating Information (Continued)
﻿
﻿
﻿ </t>
  </si>
  <si>
    <t>Schedule of Condensed Consolidating Statements of Cash Flows</t>
  </si>
  <si>
    <t xml:space="preserve">﻿
﻿ Condensed Consolidating Statements of Cash Flows (in thousands)
﻿
﻿ For the six months ended,
Combined
Consolidating
Total
﻿ June 30, 2018
Parent
Guarantors
Non-Guarantors
Adjustments
Consolidated
﻿ Net cash provided by operating activities
$ 190,271
$ 300,720
$ 190
$ 12,787
$ 503,968
﻿ Net cash used in investing activities
(528,618)
(59,728)
(4,901)
1,915
(591,332)
﻿ Net cash provided by (used in) financing activities
45,037
(255,401)
3,769
(14,702)
(221,297)
﻿ Decrease in cash, cash equivalents and restricted cash
(293,310)
(14,409)
(942)
-
(308,661)
﻿ Cash, cash equivalents, and restricted cash at beginning of
﻿ period
1,002,230
20,748
12,107
-
1,035,085
﻿ Cash, cash equivalents, and restricted cash at end of period
$ 708,920
$ 6,339
$ 11,165
$
-
$ 726,424
﻿
﻿
﻿
﻿
﻿
﻿ For the six months ended,
Combined
Consolidating
Total
﻿ June 30, 2017
Parent
Guarantors
Non-Guarantors
Adjustments
Consolidated
﻿ Net cash provided by (used in) operating activities
$ 60,900
$ 279,513
$ (20,088)
$ 1,115
$ 321,440
﻿ Net cash used in investing activities
(33,305)
(22,599)
(503)
761
(55,646)
﻿ Net cash provided by (used in) financing activities
64,017
(268,175)
7,583
(1,876)
(198,451)
﻿ Increase (decrease) in cash, cash equivalents and restricted cash
91,612
(11,261)
(13,008)
-
67,343
﻿ Cash, cash equivalents, and restricted cash at beginning of
﻿ period
767,594
54,859
25,652
-
848,105
﻿ Cash, cash equivalents, and restricted cash at end of period
$ 859,206
$ 43,598
$ 12,644
$
-
$ 915,448
﻿ </t>
  </si>
  <si>
    <t>Description of the Business and Significant Accounting Policies (Segments) (Details)</t>
  </si>
  <si>
    <t>Steel Operations</t>
  </si>
  <si>
    <t>Segment Reporting Information</t>
  </si>
  <si>
    <t>Percentage of external net sales</t>
  </si>
  <si>
    <t>75.00%</t>
  </si>
  <si>
    <t>73.00%</t>
  </si>
  <si>
    <t>Metals Recycling Operations</t>
  </si>
  <si>
    <t>14.00%</t>
  </si>
  <si>
    <t>15.00%</t>
  </si>
  <si>
    <t>Steel Fabrication Operations</t>
  </si>
  <si>
    <t>7.00%</t>
  </si>
  <si>
    <t>8.00%</t>
  </si>
  <si>
    <t>Description of the Business and Significant Accounting Policies (Senior Secured Credit Facility) (Details) - Senior Secured Credit Facility [Member] $ in Millions</t>
  </si>
  <si>
    <t>Jun. 30, 2018USD ($)</t>
  </si>
  <si>
    <t>Line of Credit Facility, Current Borrowing Capacity</t>
  </si>
  <si>
    <t>Maturity date</t>
  </si>
  <si>
    <t>Jun. 1,
		2023</t>
  </si>
  <si>
    <t>Line of Credit Facility, Option To Increase Revolver Size, Minimum</t>
  </si>
  <si>
    <t>Description of the Business and Significant Accounting Policies (Goodwill) (Details) - USD ($) $ in Thousands</t>
  </si>
  <si>
    <t>OmniSource</t>
  </si>
  <si>
    <t>Goodwill decrease due to tax benefit related to the normal amortization of the component</t>
  </si>
  <si>
    <t>Steel Operations | Columbus Flat Roll Division</t>
  </si>
  <si>
    <t>Steel Operations | The Techs</t>
  </si>
  <si>
    <t>Steel Operations | Heartland Flat Roll Division [Member]</t>
  </si>
  <si>
    <t>Steel Operations | Vulcan Steel Products [Member]</t>
  </si>
  <si>
    <t>Steel Operations | Roanoke Bar Division</t>
  </si>
  <si>
    <t>Metals Recycling Operations | OmniSource</t>
  </si>
  <si>
    <t>Metals Recycling Operations | Indiana Steel Mills [Member]</t>
  </si>
  <si>
    <t>Steel Fabrication Operations | New Millennium Building Systems</t>
  </si>
  <si>
    <t>Description of the Business and Significant Accounting Policies (Recently Adopted/Issued Accounting Standards) (Details) - USD ($) $ in Millions</t>
  </si>
  <si>
    <t>Mar. 31, 2018</t>
  </si>
  <si>
    <t>Mar. 31, 2017</t>
  </si>
  <si>
    <t>Dec. 31, 2016</t>
  </si>
  <si>
    <t>Restricted cash</t>
  </si>
  <si>
    <t>Acquisition - Heartland (Narrative) (Details) - USD ($) $ in Thousands</t>
  </si>
  <si>
    <t>Jun. 29, 2018</t>
  </si>
  <si>
    <t>Acquisition</t>
  </si>
  <si>
    <t>Purchase price paid in cash</t>
  </si>
  <si>
    <t>Amortization of Intangible Assets</t>
  </si>
  <si>
    <t>Companhia Siderurgica Nacional, Llc. (Heartland) [Member]</t>
  </si>
  <si>
    <t>Business Acquisition, Percentage of Voting Interests Acquired</t>
  </si>
  <si>
    <t>100.00%</t>
  </si>
  <si>
    <t>Acquisition - Heartland (Schedule of Assets Acquired and Liabilities Assumed) (Details) - Companhia Siderurgica Nacional, Llc. (Heartland) [Member] $ in Thousands</t>
  </si>
  <si>
    <t>Jun. 29, 2018USD ($)</t>
  </si>
  <si>
    <t>Current assets, net of cash acquired</t>
  </si>
  <si>
    <t>Property, plant &amp; equipment</t>
  </si>
  <si>
    <t>Intangible assets and goodwill</t>
  </si>
  <si>
    <t>Total assets acquired</t>
  </si>
  <si>
    <t>Liabilities assumed</t>
  </si>
  <si>
    <t>Net assets acquired</t>
  </si>
  <si>
    <t>Earnings Per Share (Details) - USD ($) $ / shares in Units, shares in Thousands, $ in Thousands</t>
  </si>
  <si>
    <t>Net Income (Numerator)</t>
  </si>
  <si>
    <t>Basic earnings per share - net income (in dollars)</t>
  </si>
  <si>
    <t>Diluted earnings per share - net income (in dollars)</t>
  </si>
  <si>
    <t>Weighted average common shares outstanding (in shares)</t>
  </si>
  <si>
    <t>Dilutive common share equivalents (in shares)</t>
  </si>
  <si>
    <t>Weighted average common shares outstanding - diluted (in shares)</t>
  </si>
  <si>
    <t>Per Share Amount</t>
  </si>
  <si>
    <t>Basic (in dollars per share)</t>
  </si>
  <si>
    <t>Diluted (in dollars per share)</t>
  </si>
  <si>
    <t>Inventories (Details) - USD ($) $ in Thousands</t>
  </si>
  <si>
    <t>Raw materials</t>
  </si>
  <si>
    <t>Supplies</t>
  </si>
  <si>
    <t>Work in progress</t>
  </si>
  <si>
    <t>Finished goods</t>
  </si>
  <si>
    <t>Total inventories</t>
  </si>
  <si>
    <t>Changes in Equity (Rollforward) (Details) - USD ($) $ in Thousands</t>
  </si>
  <si>
    <t>Balances</t>
  </si>
  <si>
    <t>Dividends declared</t>
  </si>
  <si>
    <t>Noncontrolling investors, net</t>
  </si>
  <si>
    <t>Share repurchases</t>
  </si>
  <si>
    <t>Comprehensive and net income (loss)</t>
  </si>
  <si>
    <t>Common Stock</t>
  </si>
  <si>
    <t>Treasury Stock</t>
  </si>
  <si>
    <t>Additional Paid-In Capital</t>
  </si>
  <si>
    <t>Retained Earnings</t>
  </si>
  <si>
    <t>AOCI Attributable to Parent [Member]</t>
  </si>
  <si>
    <t>Noncontrolling Interests</t>
  </si>
  <si>
    <t>Redeemable Noncontrolling Interest</t>
  </si>
  <si>
    <t>Derivative Financial Instruments (Narrative) (Details) - USD ($) $ in Thousands</t>
  </si>
  <si>
    <t>Gains or losses on derivative instruments, statement of income</t>
  </si>
  <si>
    <t>Ineffectiveness - amount of gain (loss) recognized in income on related hedged items</t>
  </si>
  <si>
    <t>Gain (loss) excluded from hedge effectiveness testing</t>
  </si>
  <si>
    <t>Other Comprehensive Income (Loss), Unrealized Gain (Loss) on Derivatives Arising During Period, before Tax</t>
  </si>
  <si>
    <t>Price Risk Cash Flow Hedge Unrealized Gain (Loss) to be Reclassified During Next 12 Months</t>
  </si>
  <si>
    <t>Futures | Commodity contract | Other current assets</t>
  </si>
  <si>
    <t>Commodity contract commitments</t>
  </si>
  <si>
    <t>Fair value of derivatives including required margin deposits</t>
  </si>
  <si>
    <t>Derivative Financial Instruments (Schedule of Notional Amounts of Outstanding Derivative Positions) (Details) - Futures</t>
  </si>
  <si>
    <t>Jun. 30, 2018T</t>
  </si>
  <si>
    <t>Aluminum | Long</t>
  </si>
  <si>
    <t>Derivative [Line Items]</t>
  </si>
  <si>
    <t>Commodity contract (in MT/Lbs)</t>
  </si>
  <si>
    <t>Aluminum | Short</t>
  </si>
  <si>
    <t>Copper | Long</t>
  </si>
  <si>
    <t>Copper | Short</t>
  </si>
  <si>
    <t>Derivative Financial Instruments (Schedule of Derivatives Instruments Statements of Financial Performance and Financial Position) (Details) - USD ($) $ in Thousands</t>
  </si>
  <si>
    <t>Commodity futures, asset derivatives</t>
  </si>
  <si>
    <t>Commodity futures, liability derivatives</t>
  </si>
  <si>
    <t>Futures | Commodity contract | Designated as hedging instrument | Other current assets</t>
  </si>
  <si>
    <t>Futures | Commodity contract | Not designated as hedging instrument | Other current assets</t>
  </si>
  <si>
    <t>Derivative Financial Instruments (Schedule of Derivatives Instruments Statements of Financial Position) (Details) - USD ($) $ in Thousands</t>
  </si>
  <si>
    <t>Designated as hedging instrument</t>
  </si>
  <si>
    <t>Amount of gain (loss) recognized in income on related hedged items</t>
  </si>
  <si>
    <t>Designated as hedging instrument | Commodity contract | Cost of goods sold | Futures</t>
  </si>
  <si>
    <t>Amount of gain (loss) recognized in income on derivatives</t>
  </si>
  <si>
    <t>Designated as hedging instrument | Inventory | Cost of goods sold</t>
  </si>
  <si>
    <t>Designated as hedging instrument | Inventory | Cost of goods sold | Futures</t>
  </si>
  <si>
    <t>Not designated as hedging instrument | Commodity contract | Cost of goods sold | Futures</t>
  </si>
  <si>
    <t>Fair Value Measurements (Details) - USD ($) $ in Thousands</t>
  </si>
  <si>
    <t>Assets and liabilities subject to fair value measurements</t>
  </si>
  <si>
    <t>Commodity futures - financial assets</t>
  </si>
  <si>
    <t>Commodity futures - financial liabilities</t>
  </si>
  <si>
    <t>Fair value of long-term debt, including current maturities</t>
  </si>
  <si>
    <t>Outstanding Balance</t>
  </si>
  <si>
    <t>Futures | Recurring | Commodity contract</t>
  </si>
  <si>
    <t>Futures | Recurring | Fair Value, Inputs, Level 2 [Member] | Commodity contract</t>
  </si>
  <si>
    <t>Segment Information - Results (Details) - USD ($) $ in Thousands</t>
  </si>
  <si>
    <t>Operating income (loss)</t>
  </si>
  <si>
    <t>Income (loss) before income taxes</t>
  </si>
  <si>
    <t>Capital expenditures</t>
  </si>
  <si>
    <t>Assets</t>
  </si>
  <si>
    <t>U.S.</t>
  </si>
  <si>
    <t>Non-U.S.</t>
  </si>
  <si>
    <t>Operating Segment | Steel Operations</t>
  </si>
  <si>
    <t>Operating Segment | Steel Operations | Other segments</t>
  </si>
  <si>
    <t>Operating Segment | Steel Operations | U.S.</t>
  </si>
  <si>
    <t>Operating Segment | Steel Operations | Non-U.S.</t>
  </si>
  <si>
    <t>Operating Segment | Metals Recycling Operations</t>
  </si>
  <si>
    <t>Operating Segment | Metals Recycling Operations | Other segments</t>
  </si>
  <si>
    <t>Operating Segment | Metals Recycling Operations | U.S.</t>
  </si>
  <si>
    <t>Operating Segment | Metals Recycling Operations | Non-U.S.</t>
  </si>
  <si>
    <t>Operating Segment | Steel Fabrication Operations</t>
  </si>
  <si>
    <t>Operating Segment | Steel Fabrication Operations | Other segments</t>
  </si>
  <si>
    <t>Operating Segment | Steel Fabrication Operations | U.S.</t>
  </si>
  <si>
    <t>Operating Segment | Steel Fabrication Operations | Non-U.S.</t>
  </si>
  <si>
    <t>Operating Segment | Other</t>
  </si>
  <si>
    <t>Operating Segment | Other | Other segments</t>
  </si>
  <si>
    <t>Operating Segment | Other | U.S.</t>
  </si>
  <si>
    <t>Eliminations</t>
  </si>
  <si>
    <t>Eliminations | Other segments</t>
  </si>
  <si>
    <t>Segment Information - Other Footnote (Details) - USD ($) $ in Thousands</t>
  </si>
  <si>
    <t>Corporate SG &amp; A</t>
  </si>
  <si>
    <t>Short-term Investments</t>
  </si>
  <si>
    <t>Other Assets, Noncurrent</t>
  </si>
  <si>
    <t>Company-wide equity-based compensation</t>
  </si>
  <si>
    <t>Other, net</t>
  </si>
  <si>
    <t>Intra Company Debt</t>
  </si>
  <si>
    <t>Segment Information - Eliminations Footnote (Details) - USD ($) $ in Thousands</t>
  </si>
  <si>
    <t>Assets elimination</t>
  </si>
  <si>
    <t>Elimination of intra-company debt</t>
  </si>
  <si>
    <t>Condensed Consolidating Information - Balance Sheets (Details) - USD ($) $ in Thousands</t>
  </si>
  <si>
    <t>Condensed Consolidating Balance Sheets</t>
  </si>
  <si>
    <t>Other assets, including investments in subs</t>
  </si>
  <si>
    <t>Common stock</t>
  </si>
  <si>
    <t>Treasury stock</t>
  </si>
  <si>
    <t>Retained earnings (deficit)</t>
  </si>
  <si>
    <t>Accumulated Other Comprehensive Income (Loss), Net of Tax</t>
  </si>
  <si>
    <t>Parent</t>
  </si>
  <si>
    <t>Guarantors</t>
  </si>
  <si>
    <t>Combined Non-Guarantors</t>
  </si>
  <si>
    <t>Consolidating Adjustments</t>
  </si>
  <si>
    <t>Condensed Consolidating Information - Statements of Operations (Details) - USD ($) $ in Thousands</t>
  </si>
  <si>
    <t>Condensed Consolidating Statements of Operations</t>
  </si>
  <si>
    <t>Selling, general and administrative</t>
  </si>
  <si>
    <t>Other (income) expense, net</t>
  </si>
  <si>
    <t>Income taxes (benefit)</t>
  </si>
  <si>
    <t>Reportable legal entity | Parent</t>
  </si>
  <si>
    <t>Equity in net income of subsidiaries</t>
  </si>
  <si>
    <t>Reportable legal entity | Guarantors</t>
  </si>
  <si>
    <t>Reportable legal entity | Combined Non-Guarantors</t>
  </si>
  <si>
    <t>Condensed Consolidating Information - Statements of Cash Flows (Details) - USD ($) $ in Thousands</t>
  </si>
  <si>
    <t>Condensed Consolidating Statements of Cash Flows</t>
  </si>
  <si>
    <t>Net cash provided by (used in) operating activities</t>
  </si>
  <si>
    <t>Net cash used in financing activ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67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34785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34</v>
      </c>
      <c r="B6" s="4" t="s">
        <v>160</v>
      </c>
    </row>
    <row r="7" spans="1:2">
      <c r="A7" s="4" t="s">
        <v>161</v>
      </c>
      <c r="B7"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0445</v>
      </c>
      <c r="C3" s="7" t="n">
        <v>1028649</v>
      </c>
    </row>
    <row r="4" spans="1:3">
      <c r="A4" s="4" t="s">
        <v>26</v>
      </c>
      <c r="B4" s="5" t="n">
        <v>90000</v>
      </c>
    </row>
    <row r="5" spans="1:3">
      <c r="A5" s="4" t="s">
        <v>27</v>
      </c>
      <c r="B5" s="5" t="n">
        <v>1175795</v>
      </c>
      <c r="C5" s="5" t="n">
        <v>846415</v>
      </c>
    </row>
    <row r="6" spans="1:3">
      <c r="A6" s="4" t="s">
        <v>28</v>
      </c>
      <c r="B6" s="5" t="n">
        <v>4388</v>
      </c>
      <c r="C6" s="5" t="n">
        <v>22422</v>
      </c>
    </row>
    <row r="7" spans="1:3">
      <c r="A7" s="4" t="s">
        <v>29</v>
      </c>
      <c r="B7" s="5" t="n">
        <v>1787109</v>
      </c>
      <c r="C7" s="5" t="n">
        <v>1519347</v>
      </c>
    </row>
    <row r="8" spans="1:3">
      <c r="A8" s="4" t="s">
        <v>30</v>
      </c>
      <c r="B8" s="5" t="n">
        <v>39927</v>
      </c>
      <c r="C8" s="5" t="n">
        <v>91509</v>
      </c>
    </row>
    <row r="9" spans="1:3">
      <c r="A9" s="4" t="s">
        <v>31</v>
      </c>
      <c r="B9" s="5" t="n">
        <v>3817664</v>
      </c>
      <c r="C9" s="5" t="n">
        <v>3508342</v>
      </c>
    </row>
    <row r="10" spans="1:3">
      <c r="A10" s="4" t="s">
        <v>32</v>
      </c>
      <c r="B10" s="5" t="n">
        <v>2909033</v>
      </c>
      <c r="C10" s="5" t="n">
        <v>2675904</v>
      </c>
    </row>
    <row r="11" spans="1:3">
      <c r="A11" s="4" t="s">
        <v>33</v>
      </c>
      <c r="B11" s="5" t="n">
        <v>243154</v>
      </c>
      <c r="C11" s="5" t="n">
        <v>256909</v>
      </c>
    </row>
    <row r="12" spans="1:3">
      <c r="A12" s="4" t="s">
        <v>34</v>
      </c>
      <c r="B12" s="5" t="n">
        <v>508275</v>
      </c>
      <c r="C12" s="5" t="n">
        <v>386893</v>
      </c>
    </row>
    <row r="13" spans="1:3">
      <c r="A13" s="4" t="s">
        <v>35</v>
      </c>
      <c r="B13" s="5" t="n">
        <v>26395</v>
      </c>
      <c r="C13" s="5" t="n">
        <v>27684</v>
      </c>
    </row>
    <row r="14" spans="1:3">
      <c r="A14" s="4" t="s">
        <v>36</v>
      </c>
      <c r="B14" s="5" t="n">
        <v>7504521</v>
      </c>
      <c r="C14" s="5" t="n">
        <v>6855732</v>
      </c>
    </row>
    <row r="15" spans="1:3">
      <c r="A15" s="3" t="s">
        <v>37</v>
      </c>
    </row>
    <row r="16" spans="1:3">
      <c r="A16" s="4" t="s">
        <v>38</v>
      </c>
      <c r="B16" s="5" t="n">
        <v>657496</v>
      </c>
      <c r="C16" s="5" t="n">
        <v>473765</v>
      </c>
    </row>
    <row r="17" spans="1:3">
      <c r="A17" s="4" t="s">
        <v>39</v>
      </c>
      <c r="B17" s="5" t="n">
        <v>18305</v>
      </c>
      <c r="C17" s="5" t="n">
        <v>15683</v>
      </c>
    </row>
    <row r="18" spans="1:3">
      <c r="A18" s="4" t="s">
        <v>40</v>
      </c>
      <c r="B18" s="5" t="n">
        <v>38273</v>
      </c>
      <c r="C18" s="5" t="n">
        <v>3696</v>
      </c>
    </row>
    <row r="19" spans="1:3">
      <c r="A19" s="4" t="s">
        <v>41</v>
      </c>
      <c r="B19" s="5" t="n">
        <v>170470</v>
      </c>
      <c r="C19" s="5" t="n">
        <v>195909</v>
      </c>
    </row>
    <row r="20" spans="1:3">
      <c r="A20" s="4" t="s">
        <v>42</v>
      </c>
      <c r="B20" s="5" t="n">
        <v>25542</v>
      </c>
      <c r="C20" s="5" t="n">
        <v>25533</v>
      </c>
    </row>
    <row r="21" spans="1:3">
      <c r="A21" s="4" t="s">
        <v>43</v>
      </c>
      <c r="B21" s="5" t="n">
        <v>130234</v>
      </c>
      <c r="C21" s="5" t="n">
        <v>125138</v>
      </c>
    </row>
    <row r="22" spans="1:3">
      <c r="A22" s="4" t="s">
        <v>44</v>
      </c>
      <c r="B22" s="5" t="n">
        <v>18266</v>
      </c>
      <c r="C22" s="5" t="n">
        <v>28795</v>
      </c>
    </row>
    <row r="23" spans="1:3">
      <c r="A23" s="4" t="s">
        <v>45</v>
      </c>
      <c r="B23" s="5" t="n">
        <v>1058586</v>
      </c>
      <c r="C23" s="5" t="n">
        <v>868519</v>
      </c>
    </row>
    <row r="24" spans="1:3">
      <c r="A24" s="4" t="s">
        <v>46</v>
      </c>
      <c r="B24" s="5" t="n">
        <v>2352127</v>
      </c>
      <c r="C24" s="5" t="n">
        <v>2353145</v>
      </c>
    </row>
    <row r="25" spans="1:3">
      <c r="A25" s="4" t="s">
        <v>47</v>
      </c>
      <c r="B25" s="5" t="n">
        <v>375719</v>
      </c>
      <c r="C25" s="5" t="n">
        <v>305949</v>
      </c>
    </row>
    <row r="26" spans="1:3">
      <c r="A26" s="4" t="s">
        <v>48</v>
      </c>
      <c r="B26" s="5" t="n">
        <v>18330</v>
      </c>
      <c r="C26" s="5" t="n">
        <v>21811</v>
      </c>
    </row>
    <row r="27" spans="1:3">
      <c r="A27" s="4" t="s">
        <v>49</v>
      </c>
      <c r="B27" s="5" t="n">
        <v>3804762</v>
      </c>
      <c r="C27" s="5" t="n">
        <v>3549424</v>
      </c>
    </row>
    <row r="28" spans="1:3">
      <c r="A28" s="4" t="s">
        <v>50</v>
      </c>
      <c r="B28" s="4" t="s">
        <v>51</v>
      </c>
      <c r="C28" s="4" t="s">
        <v>51</v>
      </c>
    </row>
    <row r="29" spans="1:3">
      <c r="A29" s="4" t="s">
        <v>52</v>
      </c>
      <c r="B29" s="5" t="n">
        <v>111240</v>
      </c>
      <c r="C29" s="5" t="n">
        <v>111240</v>
      </c>
    </row>
    <row r="30" spans="1:3">
      <c r="A30" s="3" t="s">
        <v>53</v>
      </c>
    </row>
    <row r="31" spans="1:3">
      <c r="A31" s="4" t="s">
        <v>54</v>
      </c>
      <c r="B31" s="5" t="n">
        <v>644</v>
      </c>
      <c r="C31" s="5" t="n">
        <v>644</v>
      </c>
    </row>
    <row r="32" spans="1:3">
      <c r="A32" s="4" t="s">
        <v>55</v>
      </c>
      <c r="B32" s="5" t="n">
        <v>-779088</v>
      </c>
      <c r="C32" s="5" t="n">
        <v>-665297</v>
      </c>
    </row>
    <row r="33" spans="1:3">
      <c r="A33" s="4" t="s">
        <v>56</v>
      </c>
      <c r="B33" s="5" t="n">
        <v>1149367</v>
      </c>
      <c r="C33" s="5" t="n">
        <v>1141534</v>
      </c>
    </row>
    <row r="34" spans="1:3">
      <c r="A34" s="4" t="s">
        <v>57</v>
      </c>
      <c r="B34" s="5" t="n">
        <v>3376163</v>
      </c>
      <c r="C34" s="5" t="n">
        <v>2874693</v>
      </c>
    </row>
    <row r="35" spans="1:3">
      <c r="A35" s="4" t="s">
        <v>58</v>
      </c>
      <c r="B35" s="5" t="n">
        <v>-105</v>
      </c>
    </row>
    <row r="36" spans="1:3">
      <c r="A36" s="4" t="s">
        <v>59</v>
      </c>
      <c r="B36" s="5" t="n">
        <v>3746981</v>
      </c>
      <c r="C36" s="5" t="n">
        <v>3351574</v>
      </c>
    </row>
    <row r="37" spans="1:3">
      <c r="A37" s="4" t="s">
        <v>60</v>
      </c>
      <c r="B37" s="5" t="n">
        <v>-158462</v>
      </c>
      <c r="C37" s="5" t="n">
        <v>-156506</v>
      </c>
    </row>
    <row r="38" spans="1:3">
      <c r="A38" s="4" t="s">
        <v>61</v>
      </c>
      <c r="B38" s="5" t="n">
        <v>3588519</v>
      </c>
      <c r="C38" s="5" t="n">
        <v>3195068</v>
      </c>
    </row>
    <row r="39" spans="1:3">
      <c r="A39" s="4" t="s">
        <v>62</v>
      </c>
      <c r="B39" s="7" t="n">
        <v>7504521</v>
      </c>
      <c r="C39" s="7" t="n">
        <v>6855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29</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71</v>
      </c>
      <c r="D1" s="2" t="s">
        <v>1</v>
      </c>
    </row>
    <row r="2" spans="1:5">
      <c r="B2" s="2" t="s">
        <v>2</v>
      </c>
      <c r="C2" s="2" t="s">
        <v>72</v>
      </c>
      <c r="D2" s="2" t="s">
        <v>2</v>
      </c>
      <c r="E2" s="2" t="s">
        <v>72</v>
      </c>
    </row>
    <row r="3" spans="1:5">
      <c r="A3" s="4" t="s">
        <v>197</v>
      </c>
    </row>
    <row r="4" spans="1:5">
      <c r="A4" s="3" t="s">
        <v>198</v>
      </c>
    </row>
    <row r="5" spans="1:5">
      <c r="A5" s="4" t="s">
        <v>199</v>
      </c>
      <c r="B5" s="4" t="s">
        <v>200</v>
      </c>
      <c r="C5" s="4" t="s">
        <v>201</v>
      </c>
      <c r="D5" s="4" t="s">
        <v>200</v>
      </c>
      <c r="E5" s="4" t="s">
        <v>201</v>
      </c>
    </row>
    <row r="6" spans="1:5">
      <c r="A6" s="4" t="s">
        <v>202</v>
      </c>
    </row>
    <row r="7" spans="1:5">
      <c r="A7" s="3" t="s">
        <v>198</v>
      </c>
    </row>
    <row r="8" spans="1:5">
      <c r="A8" s="4" t="s">
        <v>199</v>
      </c>
      <c r="B8" s="4" t="s">
        <v>203</v>
      </c>
      <c r="C8" s="4" t="s">
        <v>203</v>
      </c>
      <c r="D8" s="4" t="s">
        <v>203</v>
      </c>
      <c r="E8" s="4" t="s">
        <v>204</v>
      </c>
    </row>
    <row r="9" spans="1:5">
      <c r="A9" s="4" t="s">
        <v>205</v>
      </c>
    </row>
    <row r="10" spans="1:5">
      <c r="A10" s="3" t="s">
        <v>198</v>
      </c>
    </row>
    <row r="11" spans="1:5">
      <c r="A11" s="4" t="s">
        <v>199</v>
      </c>
      <c r="B11" s="4" t="s">
        <v>206</v>
      </c>
      <c r="C11" s="4" t="s">
        <v>207</v>
      </c>
      <c r="D11" s="4" t="s">
        <v>206</v>
      </c>
      <c r="E11" s="4" t="s">
        <v>2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3" t="s">
        <v>64</v>
      </c>
    </row>
    <row r="3" spans="1:3">
      <c r="A3" s="4" t="s">
        <v>65</v>
      </c>
      <c r="B3" s="8" t="n">
        <v>0.0025</v>
      </c>
      <c r="C3" s="8" t="n">
        <v>0.0025</v>
      </c>
    </row>
    <row r="4" spans="1:3">
      <c r="A4" s="4" t="s">
        <v>66</v>
      </c>
      <c r="B4" s="5" t="n">
        <v>900000000</v>
      </c>
      <c r="C4" s="5" t="n">
        <v>900000000</v>
      </c>
    </row>
    <row r="5" spans="1:3">
      <c r="A5" s="4" t="s">
        <v>67</v>
      </c>
      <c r="B5" s="5" t="n">
        <v>265006573</v>
      </c>
      <c r="C5" s="5" t="n">
        <v>265003133</v>
      </c>
    </row>
    <row r="6" spans="1:3">
      <c r="A6" s="4" t="s">
        <v>68</v>
      </c>
      <c r="B6" s="5" t="n">
        <v>235096384</v>
      </c>
      <c r="C6" s="5" t="n">
        <v>237396839</v>
      </c>
    </row>
    <row r="7" spans="1:3">
      <c r="A7" s="4" t="s">
        <v>69</v>
      </c>
      <c r="B7" s="5" t="n">
        <v>29910189</v>
      </c>
      <c r="C7" s="5" t="n">
        <v>27606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4" t="s">
        <v>210</v>
      </c>
      <c r="B3" s="7" t="n">
        <v>1200</v>
      </c>
    </row>
    <row r="4" spans="1:2">
      <c r="A4" s="4" t="s">
        <v>211</v>
      </c>
      <c r="B4" s="4" t="s">
        <v>212</v>
      </c>
    </row>
    <row r="5" spans="1:2">
      <c r="A5" s="4" t="s">
        <v>213</v>
      </c>
      <c r="B5" s="7" t="n">
        <v>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71</v>
      </c>
    </row>
    <row r="2" spans="1:3">
      <c r="B2" s="2" t="s">
        <v>2</v>
      </c>
      <c r="C2" s="2" t="s">
        <v>23</v>
      </c>
    </row>
    <row r="3" spans="1:3">
      <c r="A3" s="3" t="s">
        <v>34</v>
      </c>
    </row>
    <row r="4" spans="1:3">
      <c r="A4" s="4" t="s">
        <v>34</v>
      </c>
      <c r="B4" s="7" t="n">
        <v>508275</v>
      </c>
      <c r="C4" s="7" t="n">
        <v>386893</v>
      </c>
    </row>
    <row r="5" spans="1:3">
      <c r="A5" s="4" t="s">
        <v>215</v>
      </c>
    </row>
    <row r="6" spans="1:3">
      <c r="A6" s="3" t="s">
        <v>34</v>
      </c>
    </row>
    <row r="7" spans="1:3">
      <c r="A7" s="4" t="s">
        <v>216</v>
      </c>
      <c r="B7" s="5" t="n">
        <v>1700</v>
      </c>
    </row>
    <row r="8" spans="1:3">
      <c r="A8" s="4" t="s">
        <v>217</v>
      </c>
    </row>
    <row r="9" spans="1:3">
      <c r="A9" s="3" t="s">
        <v>34</v>
      </c>
    </row>
    <row r="10" spans="1:3">
      <c r="A10" s="4" t="s">
        <v>34</v>
      </c>
      <c r="B10" s="5" t="n">
        <v>19682</v>
      </c>
      <c r="C10" s="5" t="n">
        <v>19682</v>
      </c>
    </row>
    <row r="11" spans="1:3">
      <c r="A11" s="4" t="s">
        <v>218</v>
      </c>
    </row>
    <row r="12" spans="1:3">
      <c r="A12" s="3" t="s">
        <v>34</v>
      </c>
    </row>
    <row r="13" spans="1:3">
      <c r="A13" s="4" t="s">
        <v>34</v>
      </c>
      <c r="B13" s="5" t="n">
        <v>142783</v>
      </c>
      <c r="C13" s="5" t="n">
        <v>142783</v>
      </c>
    </row>
    <row r="14" spans="1:3">
      <c r="A14" s="4" t="s">
        <v>219</v>
      </c>
    </row>
    <row r="15" spans="1:3">
      <c r="A15" s="3" t="s">
        <v>34</v>
      </c>
    </row>
    <row r="16" spans="1:3">
      <c r="A16" s="4" t="s">
        <v>34</v>
      </c>
      <c r="B16" s="5" t="n">
        <v>123077</v>
      </c>
    </row>
    <row r="17" spans="1:3">
      <c r="A17" s="4" t="s">
        <v>220</v>
      </c>
    </row>
    <row r="18" spans="1:3">
      <c r="A18" s="3" t="s">
        <v>34</v>
      </c>
    </row>
    <row r="19" spans="1:3">
      <c r="A19" s="4" t="s">
        <v>34</v>
      </c>
      <c r="B19" s="5" t="n">
        <v>7824</v>
      </c>
      <c r="C19" s="5" t="n">
        <v>7824</v>
      </c>
    </row>
    <row r="20" spans="1:3">
      <c r="A20" s="4" t="s">
        <v>221</v>
      </c>
    </row>
    <row r="21" spans="1:3">
      <c r="A21" s="3" t="s">
        <v>34</v>
      </c>
    </row>
    <row r="22" spans="1:3">
      <c r="A22" s="4" t="s">
        <v>34</v>
      </c>
      <c r="B22" s="5" t="n">
        <v>29041</v>
      </c>
      <c r="C22" s="5" t="n">
        <v>29041</v>
      </c>
    </row>
    <row r="23" spans="1:3">
      <c r="A23" s="4" t="s">
        <v>222</v>
      </c>
    </row>
    <row r="24" spans="1:3">
      <c r="A24" s="3" t="s">
        <v>34</v>
      </c>
    </row>
    <row r="25" spans="1:3">
      <c r="A25" s="4" t="s">
        <v>34</v>
      </c>
      <c r="B25" s="5" t="n">
        <v>88943</v>
      </c>
      <c r="C25" s="5" t="n">
        <v>90638</v>
      </c>
    </row>
    <row r="26" spans="1:3">
      <c r="A26" s="4" t="s">
        <v>223</v>
      </c>
    </row>
    <row r="27" spans="1:3">
      <c r="A27" s="3" t="s">
        <v>34</v>
      </c>
    </row>
    <row r="28" spans="1:3">
      <c r="A28" s="4" t="s">
        <v>34</v>
      </c>
      <c r="B28" s="5" t="n">
        <v>95000</v>
      </c>
      <c r="C28" s="5" t="n">
        <v>95000</v>
      </c>
    </row>
    <row r="29" spans="1:3">
      <c r="A29" s="4" t="s">
        <v>224</v>
      </c>
    </row>
    <row r="30" spans="1:3">
      <c r="A30" s="3" t="s">
        <v>34</v>
      </c>
    </row>
    <row r="31" spans="1:3">
      <c r="A31" s="4" t="s">
        <v>34</v>
      </c>
      <c r="B31" s="7" t="n">
        <v>1925</v>
      </c>
      <c r="C31" s="7" t="n">
        <v>19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5</v>
      </c>
      <c r="B1" s="2" t="s">
        <v>2</v>
      </c>
      <c r="C1" s="2" t="s">
        <v>226</v>
      </c>
      <c r="D1" s="2" t="s">
        <v>23</v>
      </c>
      <c r="E1" s="2" t="s">
        <v>72</v>
      </c>
      <c r="F1" s="2" t="s">
        <v>227</v>
      </c>
      <c r="G1" s="2" t="s">
        <v>228</v>
      </c>
    </row>
    <row r="2" spans="1:7">
      <c r="A2" s="3" t="s">
        <v>132</v>
      </c>
    </row>
    <row r="3" spans="1:7">
      <c r="A3" s="4" t="s">
        <v>229</v>
      </c>
      <c r="B3" s="7" t="n">
        <v>6</v>
      </c>
      <c r="C3" s="10" t="n">
        <v>5.6</v>
      </c>
      <c r="D3" s="10" t="n">
        <v>6.4</v>
      </c>
      <c r="E3" s="10" t="n">
        <v>6.6</v>
      </c>
      <c r="F3" s="10" t="n">
        <v>6.6</v>
      </c>
      <c r="G3" s="10" t="n">
        <v>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30</v>
      </c>
      <c r="B1" s="2" t="s">
        <v>231</v>
      </c>
      <c r="C1" s="2" t="s">
        <v>2</v>
      </c>
      <c r="D1" s="2" t="s">
        <v>72</v>
      </c>
      <c r="E1" s="2" t="s">
        <v>2</v>
      </c>
      <c r="F1" s="2" t="s">
        <v>72</v>
      </c>
    </row>
    <row r="2" spans="1:6">
      <c r="A2" s="3" t="s">
        <v>232</v>
      </c>
    </row>
    <row r="3" spans="1:6">
      <c r="A3" s="4" t="s">
        <v>233</v>
      </c>
      <c r="C3" s="7" t="n">
        <v>396409</v>
      </c>
      <c r="E3" s="7" t="n">
        <v>396409</v>
      </c>
    </row>
    <row r="4" spans="1:6">
      <c r="A4" s="4" t="s">
        <v>234</v>
      </c>
      <c r="C4" s="7" t="n">
        <v>6829</v>
      </c>
      <c r="D4" s="7" t="n">
        <v>7424</v>
      </c>
      <c r="E4" s="7" t="n">
        <v>13755</v>
      </c>
      <c r="F4" s="7" t="n">
        <v>14848</v>
      </c>
    </row>
    <row r="5" spans="1:6">
      <c r="A5" s="4" t="s">
        <v>235</v>
      </c>
    </row>
    <row r="6" spans="1:6">
      <c r="A6" s="3" t="s">
        <v>232</v>
      </c>
    </row>
    <row r="7" spans="1:6">
      <c r="A7" s="4" t="s">
        <v>236</v>
      </c>
      <c r="B7" s="4" t="s">
        <v>237</v>
      </c>
    </row>
    <row r="8" spans="1:6">
      <c r="A8" s="4" t="s">
        <v>233</v>
      </c>
      <c r="B8" s="7" t="n">
        <v>396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3" t="s">
        <v>232</v>
      </c>
    </row>
    <row r="3" spans="1:2">
      <c r="A3" s="4" t="s">
        <v>240</v>
      </c>
      <c r="B3" s="7" t="n">
        <v>127005</v>
      </c>
    </row>
    <row r="4" spans="1:2">
      <c r="A4" s="4" t="s">
        <v>241</v>
      </c>
      <c r="B4" s="5" t="n">
        <v>266891</v>
      </c>
    </row>
    <row r="5" spans="1:2">
      <c r="A5" s="4" t="s">
        <v>242</v>
      </c>
      <c r="B5" s="5" t="n">
        <v>123077</v>
      </c>
    </row>
    <row r="6" spans="1:2">
      <c r="A6" s="4" t="s">
        <v>243</v>
      </c>
      <c r="B6" s="5" t="n">
        <v>516973</v>
      </c>
    </row>
    <row r="7" spans="1:2">
      <c r="A7" s="4" t="s">
        <v>244</v>
      </c>
      <c r="B7" s="5" t="n">
        <v>74913</v>
      </c>
    </row>
    <row r="8" spans="1:2">
      <c r="A8" s="4" t="s">
        <v>245</v>
      </c>
      <c r="B8" s="7" t="n">
        <v>4420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1</v>
      </c>
      <c r="D1" s="2" t="s">
        <v>1</v>
      </c>
    </row>
    <row r="2" spans="1:5">
      <c r="B2" s="2" t="s">
        <v>2</v>
      </c>
      <c r="C2" s="2" t="s">
        <v>72</v>
      </c>
      <c r="D2" s="2" t="s">
        <v>2</v>
      </c>
      <c r="E2" s="2" t="s">
        <v>72</v>
      </c>
    </row>
    <row r="3" spans="1:5">
      <c r="A3" s="3" t="s">
        <v>247</v>
      </c>
    </row>
    <row r="4" spans="1:5">
      <c r="A4" s="4" t="s">
        <v>248</v>
      </c>
      <c r="B4" s="7" t="n">
        <v>362449</v>
      </c>
      <c r="C4" s="7" t="n">
        <v>153933</v>
      </c>
      <c r="D4" s="7" t="n">
        <v>590000</v>
      </c>
      <c r="E4" s="7" t="n">
        <v>354750</v>
      </c>
    </row>
    <row r="5" spans="1:5">
      <c r="A5" s="4" t="s">
        <v>249</v>
      </c>
      <c r="B5" s="7" t="n">
        <v>362449</v>
      </c>
      <c r="C5" s="7" t="n">
        <v>153933</v>
      </c>
      <c r="D5" s="7" t="n">
        <v>590000</v>
      </c>
      <c r="E5" s="7" t="n">
        <v>354750</v>
      </c>
    </row>
    <row r="6" spans="1:5">
      <c r="A6" s="3" t="s">
        <v>250</v>
      </c>
    </row>
    <row r="7" spans="1:5">
      <c r="A7" s="4" t="s">
        <v>91</v>
      </c>
      <c r="B7" s="5" t="n">
        <v>235617</v>
      </c>
      <c r="C7" s="5" t="n">
        <v>241343</v>
      </c>
      <c r="D7" s="5" t="n">
        <v>236120</v>
      </c>
      <c r="E7" s="5" t="n">
        <v>242143</v>
      </c>
    </row>
    <row r="8" spans="1:5">
      <c r="A8" s="4" t="s">
        <v>251</v>
      </c>
      <c r="B8" s="5" t="n">
        <v>1328</v>
      </c>
      <c r="C8" s="5" t="n">
        <v>1678</v>
      </c>
      <c r="D8" s="5" t="n">
        <v>1214</v>
      </c>
      <c r="E8" s="5" t="n">
        <v>1641</v>
      </c>
    </row>
    <row r="9" spans="1:5">
      <c r="A9" s="4" t="s">
        <v>252</v>
      </c>
      <c r="B9" s="5" t="n">
        <v>236945</v>
      </c>
      <c r="C9" s="5" t="n">
        <v>243021</v>
      </c>
      <c r="D9" s="5" t="n">
        <v>237334</v>
      </c>
      <c r="E9" s="5" t="n">
        <v>243784</v>
      </c>
    </row>
    <row r="10" spans="1:5">
      <c r="A10" s="3" t="s">
        <v>253</v>
      </c>
    </row>
    <row r="11" spans="1:5">
      <c r="A11" s="4" t="s">
        <v>254</v>
      </c>
      <c r="B11" s="9" t="n">
        <v>1.54</v>
      </c>
      <c r="C11" s="9" t="n">
        <v>0.64</v>
      </c>
      <c r="D11" s="9" t="n">
        <v>2.5</v>
      </c>
      <c r="E11" s="9" t="n">
        <v>1.47</v>
      </c>
    </row>
    <row r="12" spans="1:5">
      <c r="A12" s="4" t="s">
        <v>255</v>
      </c>
      <c r="B12" s="9" t="n">
        <v>1.53</v>
      </c>
      <c r="C12" s="9" t="n">
        <v>0.63</v>
      </c>
      <c r="D12" s="9" t="n">
        <v>2.49</v>
      </c>
      <c r="E12" s="9" t="n">
        <v>1.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6</v>
      </c>
      <c r="B1" s="2" t="s">
        <v>2</v>
      </c>
      <c r="C1" s="2" t="s">
        <v>23</v>
      </c>
    </row>
    <row r="2" spans="1:3">
      <c r="A2" s="3" t="s">
        <v>29</v>
      </c>
    </row>
    <row r="3" spans="1:3">
      <c r="A3" s="4" t="s">
        <v>257</v>
      </c>
      <c r="B3" s="7" t="n">
        <v>833430</v>
      </c>
      <c r="C3" s="7" t="n">
        <v>675715</v>
      </c>
    </row>
    <row r="4" spans="1:3">
      <c r="A4" s="4" t="s">
        <v>258</v>
      </c>
      <c r="B4" s="5" t="n">
        <v>407902</v>
      </c>
      <c r="C4" s="5" t="n">
        <v>374515</v>
      </c>
    </row>
    <row r="5" spans="1:3">
      <c r="A5" s="4" t="s">
        <v>259</v>
      </c>
      <c r="B5" s="5" t="n">
        <v>190722</v>
      </c>
      <c r="C5" s="5" t="n">
        <v>128565</v>
      </c>
    </row>
    <row r="6" spans="1:3">
      <c r="A6" s="4" t="s">
        <v>260</v>
      </c>
      <c r="B6" s="5" t="n">
        <v>355055</v>
      </c>
      <c r="C6" s="5" t="n">
        <v>340552</v>
      </c>
    </row>
    <row r="7" spans="1:3">
      <c r="A7" s="4" t="s">
        <v>261</v>
      </c>
      <c r="B7" s="7" t="n">
        <v>1787109</v>
      </c>
      <c r="C7" s="7" t="n">
        <v>1519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62</v>
      </c>
      <c r="B1" s="2" t="s">
        <v>71</v>
      </c>
      <c r="D1" s="2" t="s">
        <v>1</v>
      </c>
    </row>
    <row r="2" spans="1:5">
      <c r="B2" s="2" t="s">
        <v>2</v>
      </c>
      <c r="C2" s="2" t="s">
        <v>72</v>
      </c>
      <c r="D2" s="2" t="s">
        <v>2</v>
      </c>
      <c r="E2" s="2" t="s">
        <v>72</v>
      </c>
    </row>
    <row r="3" spans="1:5">
      <c r="A3" s="4" t="s">
        <v>263</v>
      </c>
      <c r="D3" s="7" t="n">
        <v>3195068</v>
      </c>
    </row>
    <row r="4" spans="1:5">
      <c r="A4" s="4" t="s">
        <v>264</v>
      </c>
      <c r="D4" s="5" t="n">
        <v>-88349</v>
      </c>
    </row>
    <row r="5" spans="1:5">
      <c r="A5" s="4" t="s">
        <v>265</v>
      </c>
      <c r="D5" s="5" t="n">
        <v>-3</v>
      </c>
    </row>
    <row r="6" spans="1:5">
      <c r="A6" s="4" t="s">
        <v>266</v>
      </c>
      <c r="D6" s="5" t="n">
        <v>-118414</v>
      </c>
    </row>
    <row r="7" spans="1:5">
      <c r="A7" s="4" t="s">
        <v>107</v>
      </c>
      <c r="D7" s="5" t="n">
        <v>12275</v>
      </c>
    </row>
    <row r="8" spans="1:5">
      <c r="A8" s="4" t="s">
        <v>267</v>
      </c>
      <c r="B8" s="7" t="n">
        <v>362467</v>
      </c>
      <c r="C8" s="7" t="n">
        <v>152947</v>
      </c>
      <c r="D8" s="5" t="n">
        <v>587942</v>
      </c>
      <c r="E8" s="7" t="n">
        <v>351613</v>
      </c>
    </row>
    <row r="9" spans="1:5">
      <c r="A9" s="4" t="s">
        <v>263</v>
      </c>
      <c r="B9" s="5" t="n">
        <v>3588519</v>
      </c>
      <c r="D9" s="5" t="n">
        <v>3588519</v>
      </c>
    </row>
    <row r="10" spans="1:5">
      <c r="A10" s="4" t="s">
        <v>268</v>
      </c>
    </row>
    <row r="11" spans="1:5">
      <c r="A11" s="4" t="s">
        <v>263</v>
      </c>
      <c r="D11" s="5" t="n">
        <v>644</v>
      </c>
    </row>
    <row r="12" spans="1:5">
      <c r="A12" s="4" t="s">
        <v>263</v>
      </c>
      <c r="B12" s="5" t="n">
        <v>644</v>
      </c>
      <c r="D12" s="5" t="n">
        <v>644</v>
      </c>
    </row>
    <row r="13" spans="1:5">
      <c r="A13" s="4" t="s">
        <v>269</v>
      </c>
    </row>
    <row r="14" spans="1:5">
      <c r="A14" s="4" t="s">
        <v>263</v>
      </c>
      <c r="D14" s="5" t="n">
        <v>-665297</v>
      </c>
    </row>
    <row r="15" spans="1:5">
      <c r="A15" s="4" t="s">
        <v>266</v>
      </c>
      <c r="D15" s="5" t="n">
        <v>-118414</v>
      </c>
    </row>
    <row r="16" spans="1:5">
      <c r="A16" s="4" t="s">
        <v>107</v>
      </c>
      <c r="D16" s="5" t="n">
        <v>4623</v>
      </c>
    </row>
    <row r="17" spans="1:5">
      <c r="A17" s="4" t="s">
        <v>263</v>
      </c>
      <c r="B17" s="5" t="n">
        <v>-779088</v>
      </c>
      <c r="D17" s="5" t="n">
        <v>-779088</v>
      </c>
    </row>
    <row r="18" spans="1:5">
      <c r="A18" s="4" t="s">
        <v>270</v>
      </c>
    </row>
    <row r="19" spans="1:5">
      <c r="A19" s="4" t="s">
        <v>263</v>
      </c>
      <c r="D19" s="5" t="n">
        <v>1141534</v>
      </c>
    </row>
    <row r="20" spans="1:5">
      <c r="A20" s="4" t="s">
        <v>107</v>
      </c>
      <c r="D20" s="5" t="n">
        <v>7833</v>
      </c>
    </row>
    <row r="21" spans="1:5">
      <c r="A21" s="4" t="s">
        <v>263</v>
      </c>
      <c r="B21" s="5" t="n">
        <v>1149367</v>
      </c>
      <c r="D21" s="5" t="n">
        <v>1149367</v>
      </c>
    </row>
    <row r="22" spans="1:5">
      <c r="A22" s="4" t="s">
        <v>271</v>
      </c>
    </row>
    <row r="23" spans="1:5">
      <c r="A23" s="4" t="s">
        <v>263</v>
      </c>
      <c r="D23" s="5" t="n">
        <v>2874693</v>
      </c>
    </row>
    <row r="24" spans="1:5">
      <c r="A24" s="4" t="s">
        <v>264</v>
      </c>
      <c r="D24" s="5" t="n">
        <v>-88349</v>
      </c>
    </row>
    <row r="25" spans="1:5">
      <c r="A25" s="4" t="s">
        <v>107</v>
      </c>
      <c r="D25" s="5" t="n">
        <v>-181</v>
      </c>
    </row>
    <row r="26" spans="1:5">
      <c r="A26" s="4" t="s">
        <v>267</v>
      </c>
      <c r="D26" s="5" t="n">
        <v>590000</v>
      </c>
    </row>
    <row r="27" spans="1:5">
      <c r="A27" s="4" t="s">
        <v>263</v>
      </c>
      <c r="B27" s="5" t="n">
        <v>3376163</v>
      </c>
      <c r="D27" s="5" t="n">
        <v>3376163</v>
      </c>
    </row>
    <row r="28" spans="1:5">
      <c r="A28" s="4" t="s">
        <v>272</v>
      </c>
    </row>
    <row r="29" spans="1:5">
      <c r="A29" s="4" t="s">
        <v>267</v>
      </c>
      <c r="D29" s="5" t="n">
        <v>-105</v>
      </c>
    </row>
    <row r="30" spans="1:5">
      <c r="A30" s="4" t="s">
        <v>263</v>
      </c>
      <c r="B30" s="5" t="n">
        <v>-105</v>
      </c>
      <c r="D30" s="5" t="n">
        <v>-105</v>
      </c>
    </row>
    <row r="31" spans="1:5">
      <c r="A31" s="4" t="s">
        <v>273</v>
      </c>
    </row>
    <row r="32" spans="1:5">
      <c r="A32" s="4" t="s">
        <v>263</v>
      </c>
      <c r="D32" s="5" t="n">
        <v>-156506</v>
      </c>
    </row>
    <row r="33" spans="1:5">
      <c r="A33" s="4" t="s">
        <v>265</v>
      </c>
      <c r="D33" s="5" t="n">
        <v>-3</v>
      </c>
    </row>
    <row r="34" spans="1:5">
      <c r="A34" s="4" t="s">
        <v>267</v>
      </c>
      <c r="D34" s="5" t="n">
        <v>-1953</v>
      </c>
    </row>
    <row r="35" spans="1:5">
      <c r="A35" s="4" t="s">
        <v>263</v>
      </c>
      <c r="B35" s="5" t="n">
        <v>-158462</v>
      </c>
      <c r="D35" s="5" t="n">
        <v>-158462</v>
      </c>
    </row>
    <row r="36" spans="1:5">
      <c r="A36" s="4" t="s">
        <v>274</v>
      </c>
    </row>
    <row r="37" spans="1:5">
      <c r="A37" s="4" t="s">
        <v>263</v>
      </c>
      <c r="D37" s="5" t="n">
        <v>111240</v>
      </c>
    </row>
    <row r="38" spans="1:5">
      <c r="A38" s="4" t="s">
        <v>263</v>
      </c>
      <c r="B38" s="7" t="n">
        <v>111240</v>
      </c>
      <c r="D38" s="7" t="n">
        <v>1112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71</v>
      </c>
      <c r="D1" s="2" t="s">
        <v>1</v>
      </c>
    </row>
    <row r="2" spans="1:6">
      <c r="B2" s="2" t="s">
        <v>2</v>
      </c>
      <c r="C2" s="2" t="s">
        <v>72</v>
      </c>
      <c r="D2" s="2" t="s">
        <v>2</v>
      </c>
      <c r="E2" s="2" t="s">
        <v>72</v>
      </c>
      <c r="F2" s="2" t="s">
        <v>23</v>
      </c>
    </row>
    <row r="3" spans="1:6">
      <c r="A3" s="3" t="s">
        <v>276</v>
      </c>
    </row>
    <row r="4" spans="1:6">
      <c r="A4" s="4" t="s">
        <v>277</v>
      </c>
      <c r="B4" s="7" t="n">
        <v>-117</v>
      </c>
      <c r="C4" s="7" t="n">
        <v>49</v>
      </c>
      <c r="D4" s="7" t="n">
        <v>-16</v>
      </c>
      <c r="E4" s="7" t="n">
        <v>97</v>
      </c>
    </row>
    <row r="5" spans="1:6">
      <c r="A5" s="4" t="s">
        <v>278</v>
      </c>
      <c r="B5" s="5" t="n">
        <v>-1800</v>
      </c>
      <c r="C5" s="7" t="n">
        <v>-266</v>
      </c>
      <c r="D5" s="5" t="n">
        <v>3300</v>
      </c>
      <c r="E5" s="7" t="n">
        <v>567</v>
      </c>
    </row>
    <row r="6" spans="1:6">
      <c r="A6" s="4" t="s">
        <v>279</v>
      </c>
      <c r="B6" s="5" t="n">
        <v>138</v>
      </c>
      <c r="D6" s="5" t="n">
        <v>138</v>
      </c>
    </row>
    <row r="7" spans="1:6">
      <c r="A7" s="4" t="s">
        <v>280</v>
      </c>
      <c r="B7" s="5" t="n">
        <v>138</v>
      </c>
      <c r="D7" s="5" t="n">
        <v>138</v>
      </c>
    </row>
    <row r="8" spans="1:6">
      <c r="A8" s="4" t="s">
        <v>281</v>
      </c>
    </row>
    <row r="9" spans="1:6">
      <c r="A9" s="3" t="s">
        <v>282</v>
      </c>
    </row>
    <row r="10" spans="1:6">
      <c r="A10" s="4" t="s">
        <v>283</v>
      </c>
      <c r="B10" s="7" t="n">
        <v>4400</v>
      </c>
      <c r="D10" s="7" t="n">
        <v>4400</v>
      </c>
      <c r="F10" s="7" t="n">
        <v>5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71</v>
      </c>
    </row>
    <row r="2" spans="1:2">
      <c r="B2" s="2" t="s">
        <v>285</v>
      </c>
    </row>
    <row r="3" spans="1:2">
      <c r="A3" s="4" t="s">
        <v>286</v>
      </c>
    </row>
    <row r="4" spans="1:2">
      <c r="A4" s="3" t="s">
        <v>287</v>
      </c>
    </row>
    <row r="5" spans="1:2">
      <c r="A5" s="4" t="s">
        <v>288</v>
      </c>
      <c r="B5" s="5" t="n">
        <v>2325</v>
      </c>
    </row>
    <row r="6" spans="1:2">
      <c r="A6" s="4" t="s">
        <v>289</v>
      </c>
    </row>
    <row r="7" spans="1:2">
      <c r="A7" s="3" t="s">
        <v>287</v>
      </c>
    </row>
    <row r="8" spans="1:2">
      <c r="A8" s="4" t="s">
        <v>288</v>
      </c>
      <c r="B8" s="5" t="n">
        <v>3050</v>
      </c>
    </row>
    <row r="9" spans="1:2">
      <c r="A9" s="4" t="s">
        <v>290</v>
      </c>
    </row>
    <row r="10" spans="1:2">
      <c r="A10" s="3" t="s">
        <v>287</v>
      </c>
    </row>
    <row r="11" spans="1:2">
      <c r="A11" s="4" t="s">
        <v>288</v>
      </c>
      <c r="B11" s="5" t="n">
        <v>14969</v>
      </c>
    </row>
    <row r="12" spans="1:2">
      <c r="A12" s="4" t="s">
        <v>291</v>
      </c>
    </row>
    <row r="13" spans="1:2">
      <c r="A13" s="3" t="s">
        <v>287</v>
      </c>
    </row>
    <row r="14" spans="1:2">
      <c r="A14" s="4" t="s">
        <v>288</v>
      </c>
      <c r="B14" s="5" t="n">
        <v>271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083822</v>
      </c>
      <c r="C4" s="7" t="n">
        <v>2347304</v>
      </c>
      <c r="D4" s="7" t="n">
        <v>5681134</v>
      </c>
      <c r="E4" s="7" t="n">
        <v>4666967</v>
      </c>
    </row>
    <row r="5" spans="1:5">
      <c r="A5" s="4" t="s">
        <v>75</v>
      </c>
      <c r="B5" s="5" t="n">
        <v>6703</v>
      </c>
      <c r="C5" s="5" t="n">
        <v>43416</v>
      </c>
      <c r="D5" s="5" t="n">
        <v>13266</v>
      </c>
      <c r="E5" s="5" t="n">
        <v>91969</v>
      </c>
    </row>
    <row r="6" spans="1:5">
      <c r="A6" s="4" t="s">
        <v>76</v>
      </c>
      <c r="B6" s="5" t="n">
        <v>3090525</v>
      </c>
      <c r="C6" s="5" t="n">
        <v>2390720</v>
      </c>
      <c r="D6" s="5" t="n">
        <v>5694400</v>
      </c>
      <c r="E6" s="5" t="n">
        <v>4758936</v>
      </c>
    </row>
    <row r="7" spans="1:5">
      <c r="A7" s="4" t="s">
        <v>77</v>
      </c>
      <c r="B7" s="5" t="n">
        <v>2438443</v>
      </c>
      <c r="C7" s="5" t="n">
        <v>1998202</v>
      </c>
      <c r="D7" s="5" t="n">
        <v>4578902</v>
      </c>
      <c r="E7" s="5" t="n">
        <v>3894264</v>
      </c>
    </row>
    <row r="8" spans="1:5">
      <c r="A8" s="4" t="s">
        <v>78</v>
      </c>
      <c r="B8" s="5" t="n">
        <v>652082</v>
      </c>
      <c r="C8" s="5" t="n">
        <v>392518</v>
      </c>
      <c r="D8" s="5" t="n">
        <v>1115498</v>
      </c>
      <c r="E8" s="5" t="n">
        <v>864672</v>
      </c>
    </row>
    <row r="9" spans="1:5">
      <c r="A9" s="4" t="s">
        <v>79</v>
      </c>
      <c r="B9" s="5" t="n">
        <v>101031</v>
      </c>
      <c r="C9" s="5" t="n">
        <v>98433</v>
      </c>
      <c r="D9" s="5" t="n">
        <v>207462</v>
      </c>
      <c r="E9" s="5" t="n">
        <v>201366</v>
      </c>
    </row>
    <row r="10" spans="1:5">
      <c r="A10" s="4" t="s">
        <v>80</v>
      </c>
      <c r="B10" s="5" t="n">
        <v>42335</v>
      </c>
      <c r="C10" s="5" t="n">
        <v>21308</v>
      </c>
      <c r="D10" s="5" t="n">
        <v>68997</v>
      </c>
      <c r="E10" s="5" t="n">
        <v>48539</v>
      </c>
    </row>
    <row r="11" spans="1:5">
      <c r="A11" s="4" t="s">
        <v>81</v>
      </c>
      <c r="B11" s="5" t="n">
        <v>6829</v>
      </c>
      <c r="C11" s="5" t="n">
        <v>7424</v>
      </c>
      <c r="D11" s="5" t="n">
        <v>13755</v>
      </c>
      <c r="E11" s="5" t="n">
        <v>14848</v>
      </c>
    </row>
    <row r="12" spans="1:5">
      <c r="A12" s="4" t="s">
        <v>82</v>
      </c>
      <c r="B12" s="5" t="n">
        <v>501887</v>
      </c>
      <c r="C12" s="5" t="n">
        <v>265353</v>
      </c>
      <c r="D12" s="5" t="n">
        <v>825284</v>
      </c>
      <c r="E12" s="5" t="n">
        <v>599919</v>
      </c>
    </row>
    <row r="13" spans="1:5">
      <c r="A13" s="4" t="s">
        <v>83</v>
      </c>
      <c r="B13" s="5" t="n">
        <v>31512</v>
      </c>
      <c r="C13" s="5" t="n">
        <v>33869</v>
      </c>
      <c r="D13" s="5" t="n">
        <v>63408</v>
      </c>
      <c r="E13" s="5" t="n">
        <v>67842</v>
      </c>
    </row>
    <row r="14" spans="1:5">
      <c r="A14" s="4" t="s">
        <v>84</v>
      </c>
      <c r="B14" s="5" t="n">
        <v>-5035</v>
      </c>
      <c r="C14" s="5" t="n">
        <v>-3835</v>
      </c>
      <c r="D14" s="5" t="n">
        <v>-9498</v>
      </c>
      <c r="E14" s="5" t="n">
        <v>-7494</v>
      </c>
    </row>
    <row r="15" spans="1:5">
      <c r="A15" s="4" t="s">
        <v>85</v>
      </c>
      <c r="B15" s="5" t="n">
        <v>475410</v>
      </c>
      <c r="C15" s="5" t="n">
        <v>235319</v>
      </c>
      <c r="D15" s="5" t="n">
        <v>771374</v>
      </c>
      <c r="E15" s="5" t="n">
        <v>539571</v>
      </c>
    </row>
    <row r="16" spans="1:5">
      <c r="A16" s="4" t="s">
        <v>86</v>
      </c>
      <c r="B16" s="5" t="n">
        <v>112838</v>
      </c>
      <c r="C16" s="5" t="n">
        <v>82372</v>
      </c>
      <c r="D16" s="5" t="n">
        <v>183327</v>
      </c>
      <c r="E16" s="5" t="n">
        <v>187958</v>
      </c>
    </row>
    <row r="17" spans="1:5">
      <c r="A17" s="4" t="s">
        <v>87</v>
      </c>
      <c r="B17" s="5" t="n">
        <v>362572</v>
      </c>
      <c r="C17" s="5" t="n">
        <v>152947</v>
      </c>
      <c r="D17" s="5" t="n">
        <v>588047</v>
      </c>
      <c r="E17" s="5" t="n">
        <v>351613</v>
      </c>
    </row>
    <row r="18" spans="1:5">
      <c r="A18" s="4" t="s">
        <v>88</v>
      </c>
      <c r="B18" s="5" t="n">
        <v>-123</v>
      </c>
      <c r="C18" s="5" t="n">
        <v>986</v>
      </c>
      <c r="D18" s="5" t="n">
        <v>1953</v>
      </c>
      <c r="E18" s="5" t="n">
        <v>3137</v>
      </c>
    </row>
    <row r="19" spans="1:5">
      <c r="A19" s="4" t="s">
        <v>89</v>
      </c>
      <c r="B19" s="7" t="n">
        <v>362449</v>
      </c>
      <c r="C19" s="7" t="n">
        <v>153933</v>
      </c>
      <c r="D19" s="7" t="n">
        <v>590000</v>
      </c>
      <c r="E19" s="7" t="n">
        <v>354750</v>
      </c>
    </row>
    <row r="20" spans="1:5">
      <c r="A20" s="4" t="s">
        <v>90</v>
      </c>
      <c r="B20" s="9" t="n">
        <v>1.54</v>
      </c>
      <c r="C20" s="9" t="n">
        <v>0.64</v>
      </c>
      <c r="D20" s="9" t="n">
        <v>2.5</v>
      </c>
      <c r="E20" s="9" t="n">
        <v>1.47</v>
      </c>
    </row>
    <row r="21" spans="1:5">
      <c r="A21" s="4" t="s">
        <v>91</v>
      </c>
      <c r="B21" s="5" t="n">
        <v>235617</v>
      </c>
      <c r="C21" s="5" t="n">
        <v>241343</v>
      </c>
      <c r="D21" s="5" t="n">
        <v>236120</v>
      </c>
      <c r="E21" s="5" t="n">
        <v>242143</v>
      </c>
    </row>
    <row r="22" spans="1:5">
      <c r="A22" s="4" t="s">
        <v>92</v>
      </c>
      <c r="B22" s="9" t="n">
        <v>1.53</v>
      </c>
      <c r="C22" s="9" t="n">
        <v>0.63</v>
      </c>
      <c r="D22" s="9" t="n">
        <v>2.49</v>
      </c>
      <c r="E22" s="9" t="n">
        <v>1.46</v>
      </c>
    </row>
    <row r="23" spans="1:5">
      <c r="A23" s="4" t="s">
        <v>93</v>
      </c>
      <c r="B23" s="5" t="n">
        <v>236945</v>
      </c>
      <c r="C23" s="5" t="n">
        <v>243021</v>
      </c>
      <c r="D23" s="5" t="n">
        <v>237334</v>
      </c>
      <c r="E23" s="5" t="n">
        <v>243784</v>
      </c>
    </row>
    <row r="24" spans="1:5">
      <c r="A24" s="4" t="s">
        <v>94</v>
      </c>
      <c r="B24" s="8" t="n">
        <v>0.1875</v>
      </c>
      <c r="C24" s="8" t="n">
        <v>0.155</v>
      </c>
      <c r="D24" s="8" t="n">
        <v>0.375</v>
      </c>
      <c r="E24" s="8"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4" t="s">
        <v>293</v>
      </c>
      <c r="B2" s="7" t="n">
        <v>9093</v>
      </c>
      <c r="C2" s="7" t="n">
        <v>2790</v>
      </c>
    </row>
    <row r="3" spans="1:3">
      <c r="A3" s="4" t="s">
        <v>294</v>
      </c>
      <c r="B3" s="5" t="n">
        <v>2697</v>
      </c>
      <c r="C3" s="5" t="n">
        <v>10506</v>
      </c>
    </row>
    <row r="4" spans="1:3">
      <c r="A4" s="4" t="s">
        <v>295</v>
      </c>
    </row>
    <row r="5" spans="1:3">
      <c r="A5" s="4" t="s">
        <v>293</v>
      </c>
      <c r="B5" s="5" t="n">
        <v>6594</v>
      </c>
      <c r="C5" s="5" t="n">
        <v>1211</v>
      </c>
    </row>
    <row r="6" spans="1:3">
      <c r="A6" s="4" t="s">
        <v>294</v>
      </c>
      <c r="B6" s="5" t="n">
        <v>829</v>
      </c>
      <c r="C6" s="5" t="n">
        <v>5364</v>
      </c>
    </row>
    <row r="7" spans="1:3">
      <c r="A7" s="4" t="s">
        <v>296</v>
      </c>
    </row>
    <row r="8" spans="1:3">
      <c r="A8" s="4" t="s">
        <v>293</v>
      </c>
      <c r="B8" s="5" t="n">
        <v>2499</v>
      </c>
      <c r="C8" s="5" t="n">
        <v>1579</v>
      </c>
    </row>
    <row r="9" spans="1:3">
      <c r="A9" s="4" t="s">
        <v>294</v>
      </c>
      <c r="B9" s="7" t="n">
        <v>1868</v>
      </c>
      <c r="C9" s="7" t="n">
        <v>51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1</v>
      </c>
      <c r="D1" s="2" t="s">
        <v>1</v>
      </c>
    </row>
    <row r="2" spans="1:5">
      <c r="B2" s="2" t="s">
        <v>2</v>
      </c>
      <c r="C2" s="2" t="s">
        <v>72</v>
      </c>
      <c r="D2" s="2" t="s">
        <v>2</v>
      </c>
      <c r="E2" s="2" t="s">
        <v>72</v>
      </c>
    </row>
    <row r="3" spans="1:5">
      <c r="A3" s="4" t="s">
        <v>298</v>
      </c>
    </row>
    <row r="4" spans="1:5">
      <c r="A4" s="4" t="s">
        <v>299</v>
      </c>
      <c r="B4" s="7" t="n">
        <v>-3416</v>
      </c>
      <c r="C4" s="7" t="n">
        <v>3181</v>
      </c>
      <c r="D4" s="7" t="n">
        <v>-6805</v>
      </c>
      <c r="E4" s="7" t="n">
        <v>4215</v>
      </c>
    </row>
    <row r="5" spans="1:5">
      <c r="A5" s="4" t="s">
        <v>300</v>
      </c>
    </row>
    <row r="6" spans="1:5">
      <c r="A6" s="4" t="s">
        <v>301</v>
      </c>
      <c r="B6" s="5" t="n">
        <v>1540</v>
      </c>
      <c r="C6" s="5" t="n">
        <v>-3398</v>
      </c>
      <c r="D6" s="5" t="n">
        <v>10056</v>
      </c>
      <c r="E6" s="5" t="n">
        <v>-3551</v>
      </c>
    </row>
    <row r="7" spans="1:5">
      <c r="A7" s="4" t="s">
        <v>299</v>
      </c>
      <c r="B7" s="5" t="n">
        <v>-2600</v>
      </c>
      <c r="C7" s="5" t="n">
        <v>2167</v>
      </c>
      <c r="D7" s="5" t="n">
        <v>-3393</v>
      </c>
      <c r="E7" s="5" t="n">
        <v>2706</v>
      </c>
    </row>
    <row r="8" spans="1:5">
      <c r="A8" s="4" t="s">
        <v>302</v>
      </c>
    </row>
    <row r="9" spans="1:5">
      <c r="A9" s="4" t="s">
        <v>299</v>
      </c>
      <c r="D9" s="5" t="n">
        <v>-3412</v>
      </c>
      <c r="E9" s="5" t="n">
        <v>1509</v>
      </c>
    </row>
    <row r="10" spans="1:5">
      <c r="A10" s="4" t="s">
        <v>303</v>
      </c>
    </row>
    <row r="11" spans="1:5">
      <c r="A11" s="4" t="s">
        <v>299</v>
      </c>
      <c r="B11" s="5" t="n">
        <v>-816</v>
      </c>
      <c r="C11" s="5" t="n">
        <v>1014</v>
      </c>
    </row>
    <row r="12" spans="1:5">
      <c r="A12" s="4" t="s">
        <v>304</v>
      </c>
    </row>
    <row r="13" spans="1:5">
      <c r="A13" s="4" t="s">
        <v>301</v>
      </c>
      <c r="B13" s="7" t="n">
        <v>2969</v>
      </c>
      <c r="C13" s="7" t="n">
        <v>2384</v>
      </c>
      <c r="D13" s="7" t="n">
        <v>5720</v>
      </c>
      <c r="E13" s="7" t="n">
        <v>-19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306</v>
      </c>
    </row>
    <row r="3" spans="1:3">
      <c r="A3" s="4" t="s">
        <v>307</v>
      </c>
      <c r="B3" s="7" t="n">
        <v>9093</v>
      </c>
      <c r="C3" s="7" t="n">
        <v>2790</v>
      </c>
    </row>
    <row r="4" spans="1:3">
      <c r="A4" s="4" t="s">
        <v>308</v>
      </c>
      <c r="B4" s="5" t="n">
        <v>2697</v>
      </c>
      <c r="C4" s="5" t="n">
        <v>10506</v>
      </c>
    </row>
    <row r="5" spans="1:3">
      <c r="A5" s="4" t="s">
        <v>309</v>
      </c>
      <c r="B5" s="5" t="n">
        <v>2400000</v>
      </c>
      <c r="C5" s="5" t="n">
        <v>2500000</v>
      </c>
    </row>
    <row r="6" spans="1:3">
      <c r="A6" s="4" t="s">
        <v>310</v>
      </c>
      <c r="B6" s="5" t="n">
        <v>2400000</v>
      </c>
      <c r="C6" s="5" t="n">
        <v>2400000</v>
      </c>
    </row>
    <row r="7" spans="1:3">
      <c r="A7" s="4" t="s">
        <v>311</v>
      </c>
    </row>
    <row r="8" spans="1:3">
      <c r="A8" s="3" t="s">
        <v>306</v>
      </c>
    </row>
    <row r="9" spans="1:3">
      <c r="A9" s="4" t="s">
        <v>307</v>
      </c>
      <c r="B9" s="5" t="n">
        <v>9093</v>
      </c>
      <c r="C9" s="5" t="n">
        <v>2790</v>
      </c>
    </row>
    <row r="10" spans="1:3">
      <c r="A10" s="4" t="s">
        <v>308</v>
      </c>
      <c r="B10" s="5" t="n">
        <v>2697</v>
      </c>
      <c r="C10" s="5" t="n">
        <v>10506</v>
      </c>
    </row>
    <row r="11" spans="1:3">
      <c r="A11" s="4" t="s">
        <v>312</v>
      </c>
    </row>
    <row r="12" spans="1:3">
      <c r="A12" s="3" t="s">
        <v>306</v>
      </c>
    </row>
    <row r="13" spans="1:3">
      <c r="A13" s="4" t="s">
        <v>307</v>
      </c>
      <c r="B13" s="5" t="n">
        <v>9093</v>
      </c>
      <c r="C13" s="5" t="n">
        <v>2790</v>
      </c>
    </row>
    <row r="14" spans="1:3">
      <c r="A14" s="4" t="s">
        <v>308</v>
      </c>
      <c r="B14" s="7" t="n">
        <v>2697</v>
      </c>
      <c r="C14" s="7" t="n">
        <v>10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13</v>
      </c>
      <c r="B1" s="2" t="s">
        <v>71</v>
      </c>
      <c r="D1" s="2" t="s">
        <v>1</v>
      </c>
    </row>
    <row r="2" spans="1:6">
      <c r="B2" s="2" t="s">
        <v>2</v>
      </c>
      <c r="C2" s="2" t="s">
        <v>72</v>
      </c>
      <c r="D2" s="2" t="s">
        <v>2</v>
      </c>
      <c r="E2" s="2" t="s">
        <v>72</v>
      </c>
      <c r="F2" s="2" t="s">
        <v>23</v>
      </c>
    </row>
    <row r="3" spans="1:6">
      <c r="A3" s="3" t="s">
        <v>198</v>
      </c>
    </row>
    <row r="4" spans="1:6">
      <c r="A4" s="4" t="s">
        <v>73</v>
      </c>
      <c r="B4" s="7" t="n">
        <v>3090525</v>
      </c>
      <c r="C4" s="7" t="n">
        <v>2390720</v>
      </c>
      <c r="D4" s="7" t="n">
        <v>5694400</v>
      </c>
      <c r="E4" s="7" t="n">
        <v>4758936</v>
      </c>
    </row>
    <row r="5" spans="1:6">
      <c r="A5" s="4" t="s">
        <v>314</v>
      </c>
      <c r="B5" s="5" t="n">
        <v>501887</v>
      </c>
      <c r="C5" s="5" t="n">
        <v>265353</v>
      </c>
      <c r="D5" s="5" t="n">
        <v>825284</v>
      </c>
      <c r="E5" s="5" t="n">
        <v>599919</v>
      </c>
    </row>
    <row r="6" spans="1:6">
      <c r="A6" s="4" t="s">
        <v>315</v>
      </c>
      <c r="B6" s="5" t="n">
        <v>475410</v>
      </c>
      <c r="C6" s="5" t="n">
        <v>235319</v>
      </c>
      <c r="D6" s="5" t="n">
        <v>771374</v>
      </c>
      <c r="E6" s="5" t="n">
        <v>539571</v>
      </c>
    </row>
    <row r="7" spans="1:6">
      <c r="A7" s="4" t="s">
        <v>106</v>
      </c>
      <c r="B7" s="5" t="n">
        <v>79120</v>
      </c>
      <c r="C7" s="5" t="n">
        <v>73801</v>
      </c>
      <c r="D7" s="5" t="n">
        <v>155255</v>
      </c>
      <c r="E7" s="5" t="n">
        <v>148858</v>
      </c>
    </row>
    <row r="8" spans="1:6">
      <c r="A8" s="4" t="s">
        <v>316</v>
      </c>
      <c r="B8" s="5" t="n">
        <v>55203</v>
      </c>
      <c r="C8" s="5" t="n">
        <v>43274</v>
      </c>
      <c r="D8" s="5" t="n">
        <v>105809</v>
      </c>
      <c r="E8" s="5" t="n">
        <v>84951</v>
      </c>
    </row>
    <row r="9" spans="1:6">
      <c r="A9" s="4" t="s">
        <v>317</v>
      </c>
      <c r="B9" s="5" t="n">
        <v>7504521</v>
      </c>
      <c r="D9" s="5" t="n">
        <v>7504521</v>
      </c>
      <c r="F9" s="7" t="n">
        <v>6855732</v>
      </c>
    </row>
    <row r="10" spans="1:6">
      <c r="A10" s="4" t="s">
        <v>318</v>
      </c>
    </row>
    <row r="11" spans="1:6">
      <c r="A11" s="3" t="s">
        <v>198</v>
      </c>
    </row>
    <row r="12" spans="1:6">
      <c r="A12" s="4" t="s">
        <v>73</v>
      </c>
      <c r="B12" s="5" t="n">
        <v>2815723</v>
      </c>
      <c r="C12" s="5" t="n">
        <v>2278347</v>
      </c>
      <c r="D12" s="5" t="n">
        <v>5271806</v>
      </c>
      <c r="E12" s="5" t="n">
        <v>4505914</v>
      </c>
    </row>
    <row r="13" spans="1:6">
      <c r="A13" s="4" t="s">
        <v>319</v>
      </c>
    </row>
    <row r="14" spans="1:6">
      <c r="A14" s="3" t="s">
        <v>198</v>
      </c>
    </row>
    <row r="15" spans="1:6">
      <c r="A15" s="4" t="s">
        <v>73</v>
      </c>
      <c r="B15" s="5" t="n">
        <v>274802</v>
      </c>
      <c r="C15" s="5" t="n">
        <v>112373</v>
      </c>
      <c r="D15" s="5" t="n">
        <v>422594</v>
      </c>
      <c r="E15" s="5" t="n">
        <v>253022</v>
      </c>
    </row>
    <row r="16" spans="1:6">
      <c r="A16" s="4" t="s">
        <v>320</v>
      </c>
    </row>
    <row r="17" spans="1:6">
      <c r="A17" s="3" t="s">
        <v>198</v>
      </c>
    </row>
    <row r="18" spans="1:6">
      <c r="A18" s="4" t="s">
        <v>73</v>
      </c>
      <c r="B18" s="5" t="n">
        <v>2435688</v>
      </c>
      <c r="C18" s="5" t="n">
        <v>1821952</v>
      </c>
      <c r="D18" s="5" t="n">
        <v>4417462</v>
      </c>
      <c r="E18" s="5" t="n">
        <v>3597628</v>
      </c>
    </row>
    <row r="19" spans="1:6">
      <c r="A19" s="4" t="s">
        <v>314</v>
      </c>
      <c r="B19" s="5" t="n">
        <v>533494</v>
      </c>
      <c r="C19" s="5" t="n">
        <v>269929</v>
      </c>
      <c r="D19" s="5" t="n">
        <v>868056</v>
      </c>
      <c r="E19" s="5" t="n">
        <v>618461</v>
      </c>
    </row>
    <row r="20" spans="1:6">
      <c r="A20" s="4" t="s">
        <v>315</v>
      </c>
      <c r="B20" s="5" t="n">
        <v>516399</v>
      </c>
      <c r="C20" s="5" t="n">
        <v>248562</v>
      </c>
      <c r="D20" s="5" t="n">
        <v>832204</v>
      </c>
      <c r="E20" s="5" t="n">
        <v>575326</v>
      </c>
    </row>
    <row r="21" spans="1:6">
      <c r="A21" s="4" t="s">
        <v>106</v>
      </c>
      <c r="B21" s="5" t="n">
        <v>61769</v>
      </c>
      <c r="C21" s="5" t="n">
        <v>56150</v>
      </c>
      <c r="D21" s="5" t="n">
        <v>120910</v>
      </c>
      <c r="E21" s="5" t="n">
        <v>112481</v>
      </c>
    </row>
    <row r="22" spans="1:6">
      <c r="A22" s="4" t="s">
        <v>316</v>
      </c>
      <c r="B22" s="5" t="n">
        <v>42008</v>
      </c>
      <c r="C22" s="5" t="n">
        <v>36707</v>
      </c>
      <c r="D22" s="5" t="n">
        <v>80410</v>
      </c>
      <c r="E22" s="5" t="n">
        <v>70285</v>
      </c>
    </row>
    <row r="23" spans="1:6">
      <c r="A23" s="4" t="s">
        <v>317</v>
      </c>
      <c r="B23" s="5" t="n">
        <v>5124897</v>
      </c>
      <c r="D23" s="5" t="n">
        <v>5124897</v>
      </c>
    </row>
    <row r="24" spans="1:6">
      <c r="A24" s="4" t="s">
        <v>321</v>
      </c>
    </row>
    <row r="25" spans="1:6">
      <c r="A25" s="3" t="s">
        <v>198</v>
      </c>
    </row>
    <row r="26" spans="1:6">
      <c r="A26" s="4" t="s">
        <v>73</v>
      </c>
      <c r="B26" s="5" t="n">
        <v>110261</v>
      </c>
      <c r="C26" s="5" t="n">
        <v>63710</v>
      </c>
      <c r="D26" s="5" t="n">
        <v>170246</v>
      </c>
      <c r="E26" s="5" t="n">
        <v>118053</v>
      </c>
    </row>
    <row r="27" spans="1:6">
      <c r="A27" s="4" t="s">
        <v>322</v>
      </c>
    </row>
    <row r="28" spans="1:6">
      <c r="A28" s="3" t="s">
        <v>198</v>
      </c>
    </row>
    <row r="29" spans="1:6">
      <c r="A29" s="4" t="s">
        <v>73</v>
      </c>
      <c r="B29" s="5" t="n">
        <v>2127545</v>
      </c>
      <c r="C29" s="5" t="n">
        <v>1690973</v>
      </c>
      <c r="D29" s="5" t="n">
        <v>3959848</v>
      </c>
      <c r="E29" s="5" t="n">
        <v>3324603</v>
      </c>
    </row>
    <row r="30" spans="1:6">
      <c r="A30" s="4" t="s">
        <v>323</v>
      </c>
    </row>
    <row r="31" spans="1:6">
      <c r="A31" s="3" t="s">
        <v>198</v>
      </c>
    </row>
    <row r="32" spans="1:6">
      <c r="A32" s="4" t="s">
        <v>73</v>
      </c>
      <c r="B32" s="5" t="n">
        <v>197882</v>
      </c>
      <c r="C32" s="5" t="n">
        <v>67269</v>
      </c>
      <c r="D32" s="5" t="n">
        <v>287368</v>
      </c>
      <c r="E32" s="5" t="n">
        <v>154972</v>
      </c>
    </row>
    <row r="33" spans="1:6">
      <c r="A33" s="4" t="s">
        <v>324</v>
      </c>
    </row>
    <row r="34" spans="1:6">
      <c r="A34" s="3" t="s">
        <v>198</v>
      </c>
    </row>
    <row r="35" spans="1:6">
      <c r="A35" s="4" t="s">
        <v>73</v>
      </c>
      <c r="B35" s="5" t="n">
        <v>884095</v>
      </c>
      <c r="C35" s="5" t="n">
        <v>694016</v>
      </c>
      <c r="D35" s="5" t="n">
        <v>1636861</v>
      </c>
      <c r="E35" s="5" t="n">
        <v>1414153</v>
      </c>
    </row>
    <row r="36" spans="1:6">
      <c r="A36" s="4" t="s">
        <v>314</v>
      </c>
      <c r="B36" s="5" t="n">
        <v>22638</v>
      </c>
      <c r="C36" s="5" t="n">
        <v>16495</v>
      </c>
      <c r="D36" s="5" t="n">
        <v>47353</v>
      </c>
      <c r="E36" s="5" t="n">
        <v>34344</v>
      </c>
    </row>
    <row r="37" spans="1:6">
      <c r="A37" s="4" t="s">
        <v>315</v>
      </c>
      <c r="B37" s="5" t="n">
        <v>20965</v>
      </c>
      <c r="C37" s="5" t="n">
        <v>14582</v>
      </c>
      <c r="D37" s="5" t="n">
        <v>43970</v>
      </c>
      <c r="E37" s="5" t="n">
        <v>30654</v>
      </c>
    </row>
    <row r="38" spans="1:6">
      <c r="A38" s="4" t="s">
        <v>106</v>
      </c>
      <c r="B38" s="5" t="n">
        <v>11553</v>
      </c>
      <c r="C38" s="5" t="n">
        <v>11993</v>
      </c>
      <c r="D38" s="5" t="n">
        <v>23111</v>
      </c>
      <c r="E38" s="5" t="n">
        <v>25028</v>
      </c>
    </row>
    <row r="39" spans="1:6">
      <c r="A39" s="4" t="s">
        <v>316</v>
      </c>
      <c r="B39" s="5" t="n">
        <v>8947</v>
      </c>
      <c r="C39" s="5" t="n">
        <v>3174</v>
      </c>
      <c r="D39" s="5" t="n">
        <v>15893</v>
      </c>
      <c r="E39" s="5" t="n">
        <v>9950</v>
      </c>
    </row>
    <row r="40" spans="1:6">
      <c r="A40" s="4" t="s">
        <v>317</v>
      </c>
      <c r="B40" s="5" t="n">
        <v>1025875</v>
      </c>
      <c r="D40" s="5" t="n">
        <v>1025875</v>
      </c>
    </row>
    <row r="41" spans="1:6">
      <c r="A41" s="4" t="s">
        <v>325</v>
      </c>
    </row>
    <row r="42" spans="1:6">
      <c r="A42" s="3" t="s">
        <v>198</v>
      </c>
    </row>
    <row r="43" spans="1:6">
      <c r="A43" s="4" t="s">
        <v>73</v>
      </c>
      <c r="B43" s="5" t="n">
        <v>459391</v>
      </c>
      <c r="C43" s="5" t="n">
        <v>350487</v>
      </c>
      <c r="D43" s="5" t="n">
        <v>824035</v>
      </c>
      <c r="E43" s="5" t="n">
        <v>706788</v>
      </c>
    </row>
    <row r="44" spans="1:6">
      <c r="A44" s="4" t="s">
        <v>326</v>
      </c>
    </row>
    <row r="45" spans="1:6">
      <c r="A45" s="3" t="s">
        <v>198</v>
      </c>
    </row>
    <row r="46" spans="1:6">
      <c r="A46" s="4" t="s">
        <v>73</v>
      </c>
      <c r="B46" s="5" t="n">
        <v>347784</v>
      </c>
      <c r="C46" s="5" t="n">
        <v>298457</v>
      </c>
      <c r="D46" s="5" t="n">
        <v>677656</v>
      </c>
      <c r="E46" s="5" t="n">
        <v>609408</v>
      </c>
    </row>
    <row r="47" spans="1:6">
      <c r="A47" s="4" t="s">
        <v>327</v>
      </c>
    </row>
    <row r="48" spans="1:6">
      <c r="A48" s="3" t="s">
        <v>198</v>
      </c>
    </row>
    <row r="49" spans="1:6">
      <c r="A49" s="4" t="s">
        <v>73</v>
      </c>
      <c r="B49" s="5" t="n">
        <v>76920</v>
      </c>
      <c r="C49" s="5" t="n">
        <v>45072</v>
      </c>
      <c r="D49" s="5" t="n">
        <v>135170</v>
      </c>
      <c r="E49" s="5" t="n">
        <v>97957</v>
      </c>
    </row>
    <row r="50" spans="1:6">
      <c r="A50" s="4" t="s">
        <v>328</v>
      </c>
    </row>
    <row r="51" spans="1:6">
      <c r="A51" s="3" t="s">
        <v>198</v>
      </c>
    </row>
    <row r="52" spans="1:6">
      <c r="A52" s="4" t="s">
        <v>73</v>
      </c>
      <c r="B52" s="5" t="n">
        <v>217896</v>
      </c>
      <c r="C52" s="5" t="n">
        <v>198009</v>
      </c>
      <c r="D52" s="5" t="n">
        <v>419599</v>
      </c>
      <c r="E52" s="5" t="n">
        <v>392117</v>
      </c>
    </row>
    <row r="53" spans="1:6">
      <c r="A53" s="4" t="s">
        <v>314</v>
      </c>
      <c r="B53" s="5" t="n">
        <v>14144</v>
      </c>
      <c r="C53" s="5" t="n">
        <v>20147</v>
      </c>
      <c r="D53" s="5" t="n">
        <v>33935</v>
      </c>
      <c r="E53" s="5" t="n">
        <v>43873</v>
      </c>
    </row>
    <row r="54" spans="1:6">
      <c r="A54" s="4" t="s">
        <v>315</v>
      </c>
      <c r="B54" s="5" t="n">
        <v>12640</v>
      </c>
      <c r="C54" s="5" t="n">
        <v>18633</v>
      </c>
      <c r="D54" s="5" t="n">
        <v>31097</v>
      </c>
      <c r="E54" s="5" t="n">
        <v>40972</v>
      </c>
    </row>
    <row r="55" spans="1:6">
      <c r="A55" s="4" t="s">
        <v>106</v>
      </c>
      <c r="B55" s="5" t="n">
        <v>2946</v>
      </c>
      <c r="C55" s="5" t="n">
        <v>2906</v>
      </c>
      <c r="D55" s="5" t="n">
        <v>5844</v>
      </c>
      <c r="E55" s="5" t="n">
        <v>5877</v>
      </c>
    </row>
    <row r="56" spans="1:6">
      <c r="A56" s="4" t="s">
        <v>316</v>
      </c>
      <c r="B56" s="5" t="n">
        <v>2054</v>
      </c>
      <c r="C56" s="5" t="n">
        <v>3073</v>
      </c>
      <c r="D56" s="5" t="n">
        <v>4131</v>
      </c>
      <c r="E56" s="5" t="n">
        <v>4224</v>
      </c>
    </row>
    <row r="57" spans="1:6">
      <c r="A57" s="4" t="s">
        <v>317</v>
      </c>
      <c r="B57" s="5" t="n">
        <v>423406</v>
      </c>
      <c r="D57" s="5" t="n">
        <v>423406</v>
      </c>
    </row>
    <row r="58" spans="1:6">
      <c r="A58" s="4" t="s">
        <v>329</v>
      </c>
    </row>
    <row r="59" spans="1:6">
      <c r="A59" s="3" t="s">
        <v>198</v>
      </c>
    </row>
    <row r="60" spans="1:6">
      <c r="A60" s="4" t="s">
        <v>73</v>
      </c>
      <c r="B60" s="5" t="n">
        <v>458</v>
      </c>
      <c r="C60" s="5" t="n">
        <v>143</v>
      </c>
      <c r="D60" s="5" t="n">
        <v>668</v>
      </c>
      <c r="E60" s="5" t="n">
        <v>155</v>
      </c>
    </row>
    <row r="61" spans="1:6">
      <c r="A61" s="4" t="s">
        <v>330</v>
      </c>
    </row>
    <row r="62" spans="1:6">
      <c r="A62" s="3" t="s">
        <v>198</v>
      </c>
    </row>
    <row r="63" spans="1:6">
      <c r="A63" s="4" t="s">
        <v>73</v>
      </c>
      <c r="B63" s="5" t="n">
        <v>217438</v>
      </c>
      <c r="C63" s="5" t="n">
        <v>197834</v>
      </c>
      <c r="D63" s="5" t="n">
        <v>418875</v>
      </c>
      <c r="E63" s="5" t="n">
        <v>391869</v>
      </c>
    </row>
    <row r="64" spans="1:6">
      <c r="A64" s="4" t="s">
        <v>331</v>
      </c>
    </row>
    <row r="65" spans="1:6">
      <c r="A65" s="3" t="s">
        <v>198</v>
      </c>
    </row>
    <row r="66" spans="1:6">
      <c r="A66" s="4" t="s">
        <v>73</v>
      </c>
      <c r="C66" s="5" t="n">
        <v>32</v>
      </c>
      <c r="D66" s="5" t="n">
        <v>56</v>
      </c>
      <c r="E66" s="5" t="n">
        <v>93</v>
      </c>
    </row>
    <row r="67" spans="1:6">
      <c r="A67" s="4" t="s">
        <v>332</v>
      </c>
    </row>
    <row r="68" spans="1:6">
      <c r="A68" s="3" t="s">
        <v>198</v>
      </c>
    </row>
    <row r="69" spans="1:6">
      <c r="A69" s="4" t="s">
        <v>73</v>
      </c>
      <c r="B69" s="5" t="n">
        <v>123080</v>
      </c>
      <c r="C69" s="5" t="n">
        <v>91698</v>
      </c>
      <c r="D69" s="5" t="n">
        <v>215698</v>
      </c>
      <c r="E69" s="5" t="n">
        <v>180983</v>
      </c>
    </row>
    <row r="70" spans="1:6">
      <c r="A70" s="4" t="s">
        <v>314</v>
      </c>
      <c r="B70" s="5" t="n">
        <v>-63618</v>
      </c>
      <c r="C70" s="5" t="n">
        <v>-43110</v>
      </c>
      <c r="D70" s="5" t="n">
        <v>-119024</v>
      </c>
      <c r="E70" s="5" t="n">
        <v>-97080</v>
      </c>
    </row>
    <row r="71" spans="1:6">
      <c r="A71" s="4" t="s">
        <v>315</v>
      </c>
      <c r="B71" s="5" t="n">
        <v>-69828</v>
      </c>
      <c r="C71" s="5" t="n">
        <v>-48350</v>
      </c>
      <c r="D71" s="5" t="n">
        <v>-130861</v>
      </c>
      <c r="E71" s="5" t="n">
        <v>-107702</v>
      </c>
    </row>
    <row r="72" spans="1:6">
      <c r="A72" s="4" t="s">
        <v>106</v>
      </c>
      <c r="B72" s="5" t="n">
        <v>2852</v>
      </c>
      <c r="C72" s="5" t="n">
        <v>2752</v>
      </c>
      <c r="D72" s="5" t="n">
        <v>5390</v>
      </c>
      <c r="E72" s="5" t="n">
        <v>5472</v>
      </c>
    </row>
    <row r="73" spans="1:6">
      <c r="A73" s="4" t="s">
        <v>316</v>
      </c>
      <c r="B73" s="5" t="n">
        <v>2194</v>
      </c>
      <c r="C73" s="5" t="n">
        <v>320</v>
      </c>
      <c r="D73" s="5" t="n">
        <v>5375</v>
      </c>
      <c r="E73" s="5" t="n">
        <v>492</v>
      </c>
    </row>
    <row r="74" spans="1:6">
      <c r="A74" s="4" t="s">
        <v>317</v>
      </c>
      <c r="B74" s="5" t="n">
        <v>1040893</v>
      </c>
      <c r="D74" s="5" t="n">
        <v>1040893</v>
      </c>
    </row>
    <row r="75" spans="1:6">
      <c r="A75" s="4" t="s">
        <v>333</v>
      </c>
    </row>
    <row r="76" spans="1:6">
      <c r="A76" s="3" t="s">
        <v>198</v>
      </c>
    </row>
    <row r="77" spans="1:6">
      <c r="A77" s="4" t="s">
        <v>73</v>
      </c>
      <c r="B77" s="5" t="n">
        <v>124</v>
      </c>
      <c r="C77" s="5" t="n">
        <v>615</v>
      </c>
      <c r="D77" s="5" t="n">
        <v>271</v>
      </c>
      <c r="E77" s="5" t="n">
        <v>949</v>
      </c>
    </row>
    <row r="78" spans="1:6">
      <c r="A78" s="4" t="s">
        <v>334</v>
      </c>
    </row>
    <row r="79" spans="1:6">
      <c r="A79" s="3" t="s">
        <v>198</v>
      </c>
    </row>
    <row r="80" spans="1:6">
      <c r="A80" s="4" t="s">
        <v>73</v>
      </c>
      <c r="B80" s="5" t="n">
        <v>122956</v>
      </c>
      <c r="C80" s="5" t="n">
        <v>91083</v>
      </c>
      <c r="D80" s="5" t="n">
        <v>215427</v>
      </c>
      <c r="E80" s="5" t="n">
        <v>180034</v>
      </c>
    </row>
    <row r="81" spans="1:6">
      <c r="A81" s="4" t="s">
        <v>335</v>
      </c>
    </row>
    <row r="82" spans="1:6">
      <c r="A82" s="3" t="s">
        <v>198</v>
      </c>
    </row>
    <row r="83" spans="1:6">
      <c r="A83" s="4" t="s">
        <v>73</v>
      </c>
      <c r="B83" s="5" t="n">
        <v>-570234</v>
      </c>
      <c r="C83" s="5" t="n">
        <v>-414955</v>
      </c>
      <c r="D83" s="5" t="n">
        <v>-995220</v>
      </c>
      <c r="E83" s="5" t="n">
        <v>-825945</v>
      </c>
    </row>
    <row r="84" spans="1:6">
      <c r="A84" s="4" t="s">
        <v>314</v>
      </c>
      <c r="B84" s="5" t="n">
        <v>-4771</v>
      </c>
      <c r="C84" s="5" t="n">
        <v>1892</v>
      </c>
      <c r="D84" s="5" t="n">
        <v>-5036</v>
      </c>
      <c r="E84" s="5" t="n">
        <v>321</v>
      </c>
    </row>
    <row r="85" spans="1:6">
      <c r="A85" s="4" t="s">
        <v>315</v>
      </c>
      <c r="B85" s="5" t="n">
        <v>-4766</v>
      </c>
      <c r="C85" s="5" t="n">
        <v>1892</v>
      </c>
      <c r="D85" s="5" t="n">
        <v>-5036</v>
      </c>
      <c r="E85" s="5" t="n">
        <v>321</v>
      </c>
    </row>
    <row r="86" spans="1:6">
      <c r="A86" s="4" t="s">
        <v>317</v>
      </c>
      <c r="B86" s="5" t="n">
        <v>-110550</v>
      </c>
      <c r="D86" s="5" t="n">
        <v>-110550</v>
      </c>
    </row>
    <row r="87" spans="1:6">
      <c r="A87" s="4" t="s">
        <v>336</v>
      </c>
    </row>
    <row r="88" spans="1:6">
      <c r="A88" s="3" t="s">
        <v>198</v>
      </c>
    </row>
    <row r="89" spans="1:6">
      <c r="A89" s="4" t="s">
        <v>73</v>
      </c>
      <c r="B89" s="7" t="n">
        <v>-570234</v>
      </c>
      <c r="C89" s="7" t="n">
        <v>-414955</v>
      </c>
      <c r="D89" s="7" t="n">
        <v>-995220</v>
      </c>
      <c r="E89" s="7" t="n">
        <v>-8259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37</v>
      </c>
      <c r="B1" s="2" t="s">
        <v>71</v>
      </c>
      <c r="D1" s="2" t="s">
        <v>1</v>
      </c>
    </row>
    <row r="2" spans="1:6">
      <c r="B2" s="2" t="s">
        <v>2</v>
      </c>
      <c r="C2" s="2" t="s">
        <v>72</v>
      </c>
      <c r="D2" s="2" t="s">
        <v>2</v>
      </c>
      <c r="E2" s="2" t="s">
        <v>72</v>
      </c>
      <c r="F2" s="2" t="s">
        <v>23</v>
      </c>
    </row>
    <row r="3" spans="1:6">
      <c r="A3" s="3" t="s">
        <v>314</v>
      </c>
    </row>
    <row r="4" spans="1:6">
      <c r="A4" s="4" t="s">
        <v>338</v>
      </c>
      <c r="B4" s="7" t="n">
        <v>-101031</v>
      </c>
      <c r="C4" s="7" t="n">
        <v>-98433</v>
      </c>
      <c r="D4" s="7" t="n">
        <v>-207462</v>
      </c>
      <c r="E4" s="7" t="n">
        <v>-201366</v>
      </c>
    </row>
    <row r="5" spans="1:6">
      <c r="A5" s="4" t="s">
        <v>80</v>
      </c>
      <c r="B5" s="5" t="n">
        <v>-42335</v>
      </c>
      <c r="C5" s="5" t="n">
        <v>-21308</v>
      </c>
      <c r="D5" s="5" t="n">
        <v>-68997</v>
      </c>
      <c r="E5" s="5" t="n">
        <v>-48539</v>
      </c>
    </row>
    <row r="6" spans="1:6">
      <c r="A6" s="4" t="s">
        <v>314</v>
      </c>
      <c r="B6" s="5" t="n">
        <v>501887</v>
      </c>
      <c r="C6" s="5" t="n">
        <v>265353</v>
      </c>
      <c r="D6" s="5" t="n">
        <v>825284</v>
      </c>
      <c r="E6" s="5" t="n">
        <v>599919</v>
      </c>
    </row>
    <row r="7" spans="1:6">
      <c r="A7" s="3" t="s">
        <v>317</v>
      </c>
    </row>
    <row r="8" spans="1:6">
      <c r="A8" s="4" t="s">
        <v>25</v>
      </c>
      <c r="B8" s="5" t="n">
        <v>720445</v>
      </c>
      <c r="D8" s="5" t="n">
        <v>720445</v>
      </c>
      <c r="F8" s="7" t="n">
        <v>1028649</v>
      </c>
    </row>
    <row r="9" spans="1:6">
      <c r="A9" s="4" t="s">
        <v>339</v>
      </c>
      <c r="B9" s="5" t="n">
        <v>90000</v>
      </c>
      <c r="D9" s="5" t="n">
        <v>90000</v>
      </c>
    </row>
    <row r="10" spans="1:6">
      <c r="A10" s="4" t="s">
        <v>29</v>
      </c>
      <c r="B10" s="5" t="n">
        <v>1787109</v>
      </c>
      <c r="D10" s="5" t="n">
        <v>1787109</v>
      </c>
      <c r="F10" s="5" t="n">
        <v>1519347</v>
      </c>
    </row>
    <row r="11" spans="1:6">
      <c r="A11" s="4" t="s">
        <v>32</v>
      </c>
      <c r="B11" s="5" t="n">
        <v>2909033</v>
      </c>
      <c r="D11" s="5" t="n">
        <v>2909033</v>
      </c>
      <c r="F11" s="5" t="n">
        <v>2675904</v>
      </c>
    </row>
    <row r="12" spans="1:6">
      <c r="A12" s="4" t="s">
        <v>340</v>
      </c>
      <c r="B12" s="5" t="n">
        <v>26395</v>
      </c>
      <c r="D12" s="5" t="n">
        <v>26395</v>
      </c>
      <c r="F12" s="5" t="n">
        <v>27684</v>
      </c>
    </row>
    <row r="13" spans="1:6">
      <c r="A13" s="4" t="s">
        <v>36</v>
      </c>
      <c r="B13" s="5" t="n">
        <v>7504521</v>
      </c>
      <c r="D13" s="5" t="n">
        <v>7504521</v>
      </c>
      <c r="F13" s="7" t="n">
        <v>6855732</v>
      </c>
    </row>
    <row r="14" spans="1:6">
      <c r="A14" s="4" t="s">
        <v>332</v>
      </c>
    </row>
    <row r="15" spans="1:6">
      <c r="A15" s="3" t="s">
        <v>314</v>
      </c>
    </row>
    <row r="16" spans="1:6">
      <c r="A16" s="4" t="s">
        <v>338</v>
      </c>
      <c r="B16" s="5" t="n">
        <v>-14500</v>
      </c>
      <c r="C16" s="5" t="n">
        <v>-13400</v>
      </c>
      <c r="D16" s="5" t="n">
        <v>-30200</v>
      </c>
      <c r="E16" s="5" t="n">
        <v>-25800</v>
      </c>
    </row>
    <row r="17" spans="1:6">
      <c r="A17" s="4" t="s">
        <v>341</v>
      </c>
      <c r="B17" s="5" t="n">
        <v>-8500</v>
      </c>
      <c r="C17" s="5" t="n">
        <v>-7100</v>
      </c>
      <c r="D17" s="5" t="n">
        <v>-17000</v>
      </c>
      <c r="E17" s="5" t="n">
        <v>-16700</v>
      </c>
    </row>
    <row r="18" spans="1:6">
      <c r="A18" s="4" t="s">
        <v>80</v>
      </c>
      <c r="B18" s="5" t="n">
        <v>-40600</v>
      </c>
      <c r="C18" s="5" t="n">
        <v>-20100</v>
      </c>
      <c r="D18" s="5" t="n">
        <v>-66200</v>
      </c>
      <c r="E18" s="5" t="n">
        <v>-46600</v>
      </c>
    </row>
    <row r="19" spans="1:6">
      <c r="A19" s="4" t="s">
        <v>342</v>
      </c>
      <c r="C19" s="5" t="n">
        <v>-2500</v>
      </c>
      <c r="D19" s="5" t="n">
        <v>-5600</v>
      </c>
      <c r="E19" s="5" t="n">
        <v>-8000</v>
      </c>
    </row>
    <row r="20" spans="1:6">
      <c r="A20" s="4" t="s">
        <v>314</v>
      </c>
      <c r="B20" s="5" t="n">
        <v>-63618</v>
      </c>
      <c r="C20" s="5" t="n">
        <v>-43110</v>
      </c>
      <c r="D20" s="5" t="n">
        <v>-119024</v>
      </c>
      <c r="E20" s="5" t="n">
        <v>-97080</v>
      </c>
    </row>
    <row r="21" spans="1:6">
      <c r="A21" s="3" t="s">
        <v>317</v>
      </c>
    </row>
    <row r="22" spans="1:6">
      <c r="A22" s="4" t="s">
        <v>25</v>
      </c>
      <c r="B22" s="5" t="n">
        <v>710400</v>
      </c>
      <c r="D22" s="5" t="n">
        <v>710400</v>
      </c>
    </row>
    <row r="23" spans="1:6">
      <c r="A23" s="4" t="s">
        <v>339</v>
      </c>
      <c r="B23" s="5" t="n">
        <v>75000</v>
      </c>
      <c r="D23" s="5" t="n">
        <v>75000</v>
      </c>
    </row>
    <row r="24" spans="1:6">
      <c r="A24" s="4" t="s">
        <v>29</v>
      </c>
      <c r="B24" s="5" t="n">
        <v>31600</v>
      </c>
      <c r="D24" s="5" t="n">
        <v>31600</v>
      </c>
    </row>
    <row r="25" spans="1:6">
      <c r="A25" s="4" t="s">
        <v>32</v>
      </c>
      <c r="B25" s="5" t="n">
        <v>161200</v>
      </c>
      <c r="D25" s="5" t="n">
        <v>161200</v>
      </c>
    </row>
    <row r="26" spans="1:6">
      <c r="A26" s="4" t="s">
        <v>343</v>
      </c>
      <c r="B26" s="5" t="n">
        <v>18700</v>
      </c>
      <c r="D26" s="5" t="n">
        <v>18700</v>
      </c>
    </row>
    <row r="27" spans="1:6">
      <c r="A27" s="4" t="s">
        <v>340</v>
      </c>
      <c r="B27" s="5" t="n">
        <v>44000</v>
      </c>
      <c r="D27" s="5" t="n">
        <v>44000</v>
      </c>
    </row>
    <row r="28" spans="1:6">
      <c r="A28" s="4" t="s">
        <v>36</v>
      </c>
      <c r="B28" s="5" t="n">
        <v>1040893</v>
      </c>
      <c r="D28" s="5" t="n">
        <v>1040893</v>
      </c>
    </row>
    <row r="29" spans="1:6">
      <c r="A29" s="4" t="s">
        <v>324</v>
      </c>
    </row>
    <row r="30" spans="1:6">
      <c r="A30" s="3" t="s">
        <v>314</v>
      </c>
    </row>
    <row r="31" spans="1:6">
      <c r="A31" s="4" t="s">
        <v>314</v>
      </c>
      <c r="B31" s="5" t="n">
        <v>22638</v>
      </c>
      <c r="C31" s="5" t="n">
        <v>16495</v>
      </c>
      <c r="D31" s="5" t="n">
        <v>47353</v>
      </c>
      <c r="E31" s="5" t="n">
        <v>34344</v>
      </c>
    </row>
    <row r="32" spans="1:6">
      <c r="A32" s="3" t="s">
        <v>317</v>
      </c>
    </row>
    <row r="33" spans="1:6">
      <c r="A33" s="4" t="s">
        <v>36</v>
      </c>
      <c r="B33" s="5" t="n">
        <v>1025875</v>
      </c>
      <c r="D33" s="5" t="n">
        <v>1025875</v>
      </c>
    </row>
    <row r="34" spans="1:6">
      <c r="A34" s="4" t="s">
        <v>335</v>
      </c>
    </row>
    <row r="35" spans="1:6">
      <c r="A35" s="3" t="s">
        <v>314</v>
      </c>
    </row>
    <row r="36" spans="1:6">
      <c r="A36" s="4" t="s">
        <v>314</v>
      </c>
      <c r="B36" s="5" t="n">
        <v>-4771</v>
      </c>
      <c r="C36" s="7" t="n">
        <v>1892</v>
      </c>
      <c r="D36" s="5" t="n">
        <v>-5036</v>
      </c>
      <c r="E36" s="7" t="n">
        <v>321</v>
      </c>
    </row>
    <row r="37" spans="1:6">
      <c r="A37" s="3" t="s">
        <v>317</v>
      </c>
    </row>
    <row r="38" spans="1:6">
      <c r="A38" s="4" t="s">
        <v>343</v>
      </c>
      <c r="B38" s="5" t="n">
        <v>18700</v>
      </c>
      <c r="D38" s="5" t="n">
        <v>18700</v>
      </c>
    </row>
    <row r="39" spans="1:6">
      <c r="A39" s="4" t="s">
        <v>340</v>
      </c>
      <c r="B39" s="5" t="n">
        <v>-17100</v>
      </c>
      <c r="D39" s="5" t="n">
        <v>-17100</v>
      </c>
    </row>
    <row r="40" spans="1:6">
      <c r="A40" s="4" t="s">
        <v>36</v>
      </c>
      <c r="B40" s="7" t="n">
        <v>-110550</v>
      </c>
      <c r="D40" s="7" t="n">
        <v>-1105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44</v>
      </c>
      <c r="B1" s="2" t="s">
        <v>71</v>
      </c>
      <c r="D1" s="2" t="s">
        <v>1</v>
      </c>
    </row>
    <row r="2" spans="1:6">
      <c r="B2" s="2" t="s">
        <v>2</v>
      </c>
      <c r="C2" s="2" t="s">
        <v>72</v>
      </c>
      <c r="D2" s="2" t="s">
        <v>2</v>
      </c>
      <c r="E2" s="2" t="s">
        <v>72</v>
      </c>
      <c r="F2" s="2" t="s">
        <v>23</v>
      </c>
    </row>
    <row r="3" spans="1:6">
      <c r="A3" s="3" t="s">
        <v>314</v>
      </c>
    </row>
    <row r="4" spans="1:6">
      <c r="A4" s="4" t="s">
        <v>314</v>
      </c>
      <c r="B4" s="7" t="n">
        <v>501887</v>
      </c>
      <c r="C4" s="7" t="n">
        <v>265353</v>
      </c>
      <c r="D4" s="7" t="n">
        <v>825284</v>
      </c>
      <c r="E4" s="7" t="n">
        <v>599919</v>
      </c>
    </row>
    <row r="5" spans="1:6">
      <c r="A5" s="4" t="s">
        <v>78</v>
      </c>
      <c r="B5" s="5" t="n">
        <v>652082</v>
      </c>
      <c r="C5" s="5" t="n">
        <v>392518</v>
      </c>
      <c r="D5" s="5" t="n">
        <v>1115498</v>
      </c>
      <c r="E5" s="5" t="n">
        <v>864672</v>
      </c>
    </row>
    <row r="6" spans="1:6">
      <c r="A6" s="3" t="s">
        <v>345</v>
      </c>
    </row>
    <row r="7" spans="1:6">
      <c r="A7" s="4" t="s">
        <v>110</v>
      </c>
      <c r="B7" s="5" t="n">
        <v>1180183</v>
      </c>
      <c r="D7" s="5" t="n">
        <v>1180183</v>
      </c>
      <c r="F7" s="7" t="n">
        <v>868837</v>
      </c>
    </row>
    <row r="8" spans="1:6">
      <c r="A8" s="4" t="s">
        <v>36</v>
      </c>
      <c r="B8" s="5" t="n">
        <v>7504521</v>
      </c>
      <c r="D8" s="5" t="n">
        <v>7504521</v>
      </c>
      <c r="F8" s="7" t="n">
        <v>6855732</v>
      </c>
    </row>
    <row r="9" spans="1:6">
      <c r="A9" s="4" t="s">
        <v>335</v>
      </c>
    </row>
    <row r="10" spans="1:6">
      <c r="A10" s="3" t="s">
        <v>314</v>
      </c>
    </row>
    <row r="11" spans="1:6">
      <c r="A11" s="4" t="s">
        <v>314</v>
      </c>
      <c r="B11" s="5" t="n">
        <v>-4771</v>
      </c>
      <c r="C11" s="5" t="n">
        <v>1892</v>
      </c>
      <c r="D11" s="5" t="n">
        <v>-5036</v>
      </c>
      <c r="E11" s="5" t="n">
        <v>321</v>
      </c>
    </row>
    <row r="12" spans="1:6">
      <c r="A12" s="4" t="s">
        <v>78</v>
      </c>
      <c r="B12" s="5" t="n">
        <v>-4800</v>
      </c>
      <c r="C12" s="7" t="n">
        <v>1900</v>
      </c>
      <c r="D12" s="5" t="n">
        <v>-5000</v>
      </c>
      <c r="E12" s="7" t="n">
        <v>300</v>
      </c>
    </row>
    <row r="13" spans="1:6">
      <c r="A13" s="3" t="s">
        <v>345</v>
      </c>
    </row>
    <row r="14" spans="1:6">
      <c r="A14" s="4" t="s">
        <v>110</v>
      </c>
      <c r="B14" s="5" t="n">
        <v>-74800</v>
      </c>
      <c r="D14" s="5" t="n">
        <v>-74800</v>
      </c>
    </row>
    <row r="15" spans="1:6">
      <c r="A15" s="4" t="s">
        <v>346</v>
      </c>
      <c r="B15" s="5" t="n">
        <v>-18700</v>
      </c>
      <c r="D15" s="5" t="n">
        <v>-18700</v>
      </c>
    </row>
    <row r="16" spans="1:6">
      <c r="A16" s="4" t="s">
        <v>36</v>
      </c>
      <c r="B16" s="7" t="n">
        <v>-110550</v>
      </c>
      <c r="D16" s="7" t="n">
        <v>-110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25</v>
      </c>
      <c r="B3" s="7" t="n">
        <v>720445</v>
      </c>
      <c r="C3" s="7" t="n">
        <v>1028649</v>
      </c>
    </row>
    <row r="4" spans="1:3">
      <c r="A4" s="4" t="s">
        <v>339</v>
      </c>
      <c r="B4" s="5" t="n">
        <v>90000</v>
      </c>
    </row>
    <row r="5" spans="1:3">
      <c r="A5" s="4" t="s">
        <v>27</v>
      </c>
      <c r="B5" s="5" t="n">
        <v>1180183</v>
      </c>
      <c r="C5" s="5" t="n">
        <v>868837</v>
      </c>
    </row>
    <row r="6" spans="1:3">
      <c r="A6" s="4" t="s">
        <v>29</v>
      </c>
      <c r="B6" s="5" t="n">
        <v>1787109</v>
      </c>
      <c r="C6" s="5" t="n">
        <v>1519347</v>
      </c>
    </row>
    <row r="7" spans="1:3">
      <c r="A7" s="4" t="s">
        <v>30</v>
      </c>
      <c r="B7" s="5" t="n">
        <v>39927</v>
      </c>
      <c r="C7" s="5" t="n">
        <v>91509</v>
      </c>
    </row>
    <row r="8" spans="1:3">
      <c r="A8" s="4" t="s">
        <v>31</v>
      </c>
      <c r="B8" s="5" t="n">
        <v>3817664</v>
      </c>
      <c r="C8" s="5" t="n">
        <v>3508342</v>
      </c>
    </row>
    <row r="9" spans="1:3">
      <c r="A9" s="4" t="s">
        <v>32</v>
      </c>
      <c r="B9" s="5" t="n">
        <v>2909033</v>
      </c>
      <c r="C9" s="5" t="n">
        <v>2675904</v>
      </c>
    </row>
    <row r="10" spans="1:3">
      <c r="A10" s="4" t="s">
        <v>33</v>
      </c>
      <c r="B10" s="5" t="n">
        <v>243154</v>
      </c>
      <c r="C10" s="5" t="n">
        <v>256909</v>
      </c>
    </row>
    <row r="11" spans="1:3">
      <c r="A11" s="4" t="s">
        <v>34</v>
      </c>
      <c r="B11" s="5" t="n">
        <v>508275</v>
      </c>
      <c r="C11" s="5" t="n">
        <v>386893</v>
      </c>
    </row>
    <row r="12" spans="1:3">
      <c r="A12" s="4" t="s">
        <v>349</v>
      </c>
      <c r="B12" s="5" t="n">
        <v>26395</v>
      </c>
      <c r="C12" s="5" t="n">
        <v>27684</v>
      </c>
    </row>
    <row r="13" spans="1:3">
      <c r="A13" s="4" t="s">
        <v>36</v>
      </c>
      <c r="B13" s="5" t="n">
        <v>7504521</v>
      </c>
      <c r="C13" s="5" t="n">
        <v>6855732</v>
      </c>
    </row>
    <row r="14" spans="1:3">
      <c r="A14" s="4" t="s">
        <v>38</v>
      </c>
      <c r="B14" s="5" t="n">
        <v>675801</v>
      </c>
      <c r="C14" s="5" t="n">
        <v>489448</v>
      </c>
    </row>
    <row r="15" spans="1:3">
      <c r="A15" s="4" t="s">
        <v>43</v>
      </c>
      <c r="B15" s="5" t="n">
        <v>364519</v>
      </c>
      <c r="C15" s="5" t="n">
        <v>350276</v>
      </c>
    </row>
    <row r="16" spans="1:3">
      <c r="A16" s="4" t="s">
        <v>44</v>
      </c>
      <c r="B16" s="5" t="n">
        <v>18266</v>
      </c>
      <c r="C16" s="5" t="n">
        <v>28795</v>
      </c>
    </row>
    <row r="17" spans="1:3">
      <c r="A17" s="4" t="s">
        <v>45</v>
      </c>
      <c r="B17" s="5" t="n">
        <v>1058586</v>
      </c>
      <c r="C17" s="5" t="n">
        <v>868519</v>
      </c>
    </row>
    <row r="18" spans="1:3">
      <c r="A18" s="4" t="s">
        <v>46</v>
      </c>
      <c r="B18" s="5" t="n">
        <v>2352127</v>
      </c>
      <c r="C18" s="5" t="n">
        <v>2353145</v>
      </c>
    </row>
    <row r="19" spans="1:3">
      <c r="A19" s="4" t="s">
        <v>48</v>
      </c>
      <c r="B19" s="5" t="n">
        <v>394049</v>
      </c>
      <c r="C19" s="5" t="n">
        <v>327760</v>
      </c>
    </row>
    <row r="20" spans="1:3">
      <c r="A20" s="4" t="s">
        <v>49</v>
      </c>
      <c r="B20" s="5" t="n">
        <v>3804762</v>
      </c>
      <c r="C20" s="5" t="n">
        <v>3549424</v>
      </c>
    </row>
    <row r="21" spans="1:3">
      <c r="A21" s="4" t="s">
        <v>52</v>
      </c>
      <c r="B21" s="5" t="n">
        <v>111240</v>
      </c>
      <c r="C21" s="5" t="n">
        <v>111240</v>
      </c>
    </row>
    <row r="22" spans="1:3">
      <c r="A22" s="4" t="s">
        <v>350</v>
      </c>
      <c r="B22" s="5" t="n">
        <v>644</v>
      </c>
      <c r="C22" s="5" t="n">
        <v>644</v>
      </c>
    </row>
    <row r="23" spans="1:3">
      <c r="A23" s="4" t="s">
        <v>351</v>
      </c>
      <c r="B23" s="5" t="n">
        <v>-779088</v>
      </c>
      <c r="C23" s="5" t="n">
        <v>-665297</v>
      </c>
    </row>
    <row r="24" spans="1:3">
      <c r="A24" s="4" t="s">
        <v>56</v>
      </c>
      <c r="B24" s="5" t="n">
        <v>1149367</v>
      </c>
      <c r="C24" s="5" t="n">
        <v>1141534</v>
      </c>
    </row>
    <row r="25" spans="1:3">
      <c r="A25" s="4" t="s">
        <v>352</v>
      </c>
      <c r="B25" s="5" t="n">
        <v>3376163</v>
      </c>
      <c r="C25" s="5" t="n">
        <v>2874693</v>
      </c>
    </row>
    <row r="26" spans="1:3">
      <c r="A26" s="4" t="s">
        <v>353</v>
      </c>
      <c r="B26" s="5" t="n">
        <v>-105</v>
      </c>
    </row>
    <row r="27" spans="1:3">
      <c r="A27" s="4" t="s">
        <v>59</v>
      </c>
      <c r="B27" s="5" t="n">
        <v>3746981</v>
      </c>
      <c r="C27" s="5" t="n">
        <v>3351574</v>
      </c>
    </row>
    <row r="28" spans="1:3">
      <c r="A28" s="4" t="s">
        <v>60</v>
      </c>
      <c r="B28" s="5" t="n">
        <v>-158462</v>
      </c>
      <c r="C28" s="5" t="n">
        <v>-156506</v>
      </c>
    </row>
    <row r="29" spans="1:3">
      <c r="A29" s="4" t="s">
        <v>61</v>
      </c>
      <c r="B29" s="5" t="n">
        <v>3588519</v>
      </c>
      <c r="C29" s="5" t="n">
        <v>3195068</v>
      </c>
    </row>
    <row r="30" spans="1:3">
      <c r="A30" s="4" t="s">
        <v>62</v>
      </c>
      <c r="B30" s="5" t="n">
        <v>7504521</v>
      </c>
      <c r="C30" s="5" t="n">
        <v>6855732</v>
      </c>
    </row>
    <row r="31" spans="1:3">
      <c r="A31" s="4" t="s">
        <v>354</v>
      </c>
    </row>
    <row r="32" spans="1:3">
      <c r="A32" s="3" t="s">
        <v>348</v>
      </c>
    </row>
    <row r="33" spans="1:3">
      <c r="A33" s="4" t="s">
        <v>25</v>
      </c>
      <c r="B33" s="5" t="n">
        <v>708920</v>
      </c>
      <c r="C33" s="5" t="n">
        <v>1001405</v>
      </c>
    </row>
    <row r="34" spans="1:3">
      <c r="A34" s="4" t="s">
        <v>339</v>
      </c>
      <c r="B34" s="5" t="n">
        <v>75000</v>
      </c>
    </row>
    <row r="35" spans="1:3">
      <c r="A35" s="4" t="s">
        <v>27</v>
      </c>
      <c r="B35" s="5" t="n">
        <v>384970</v>
      </c>
      <c r="C35" s="5" t="n">
        <v>274968</v>
      </c>
    </row>
    <row r="36" spans="1:3">
      <c r="A36" s="4" t="s">
        <v>29</v>
      </c>
      <c r="B36" s="5" t="n">
        <v>743750</v>
      </c>
      <c r="C36" s="5" t="n">
        <v>685103</v>
      </c>
    </row>
    <row r="37" spans="1:3">
      <c r="A37" s="4" t="s">
        <v>30</v>
      </c>
      <c r="B37" s="5" t="n">
        <v>22296</v>
      </c>
      <c r="C37" s="5" t="n">
        <v>73748</v>
      </c>
    </row>
    <row r="38" spans="1:3">
      <c r="A38" s="4" t="s">
        <v>31</v>
      </c>
      <c r="B38" s="5" t="n">
        <v>1934936</v>
      </c>
      <c r="C38" s="5" t="n">
        <v>2035224</v>
      </c>
    </row>
    <row r="39" spans="1:3">
      <c r="A39" s="4" t="s">
        <v>32</v>
      </c>
      <c r="B39" s="5" t="n">
        <v>856914</v>
      </c>
      <c r="C39" s="5" t="n">
        <v>859419</v>
      </c>
    </row>
    <row r="40" spans="1:3">
      <c r="A40" s="4" t="s">
        <v>349</v>
      </c>
      <c r="B40" s="5" t="n">
        <v>2998695</v>
      </c>
      <c r="C40" s="5" t="n">
        <v>2512594</v>
      </c>
    </row>
    <row r="41" spans="1:3">
      <c r="A41" s="4" t="s">
        <v>36</v>
      </c>
      <c r="B41" s="5" t="n">
        <v>5790545</v>
      </c>
      <c r="C41" s="5" t="n">
        <v>5407237</v>
      </c>
    </row>
    <row r="42" spans="1:3">
      <c r="A42" s="4" t="s">
        <v>38</v>
      </c>
      <c r="B42" s="5" t="n">
        <v>241107</v>
      </c>
      <c r="C42" s="5" t="n">
        <v>168282</v>
      </c>
    </row>
    <row r="43" spans="1:3">
      <c r="A43" s="4" t="s">
        <v>43</v>
      </c>
      <c r="B43" s="5" t="n">
        <v>238141</v>
      </c>
      <c r="C43" s="5" t="n">
        <v>222023</v>
      </c>
    </row>
    <row r="44" spans="1:3">
      <c r="A44" s="4" t="s">
        <v>44</v>
      </c>
      <c r="B44" s="5" t="n">
        <v>761</v>
      </c>
      <c r="C44" s="5" t="n">
        <v>731</v>
      </c>
    </row>
    <row r="45" spans="1:3">
      <c r="A45" s="4" t="s">
        <v>45</v>
      </c>
      <c r="B45" s="5" t="n">
        <v>480009</v>
      </c>
      <c r="C45" s="5" t="n">
        <v>391036</v>
      </c>
    </row>
    <row r="46" spans="1:3">
      <c r="A46" s="4" t="s">
        <v>46</v>
      </c>
      <c r="B46" s="5" t="n">
        <v>2325663</v>
      </c>
      <c r="C46" s="5" t="n">
        <v>2326466</v>
      </c>
    </row>
    <row r="47" spans="1:3">
      <c r="A47" s="4" t="s">
        <v>48</v>
      </c>
      <c r="B47" s="5" t="n">
        <v>-762108</v>
      </c>
      <c r="C47" s="5" t="n">
        <v>-661839</v>
      </c>
    </row>
    <row r="48" spans="1:3">
      <c r="A48" s="4" t="s">
        <v>49</v>
      </c>
      <c r="B48" s="5" t="n">
        <v>2043564</v>
      </c>
      <c r="C48" s="5" t="n">
        <v>2055663</v>
      </c>
    </row>
    <row r="49" spans="1:3">
      <c r="A49" s="4" t="s">
        <v>350</v>
      </c>
      <c r="B49" s="5" t="n">
        <v>644</v>
      </c>
      <c r="C49" s="5" t="n">
        <v>644</v>
      </c>
    </row>
    <row r="50" spans="1:3">
      <c r="A50" s="4" t="s">
        <v>351</v>
      </c>
      <c r="B50" s="5" t="n">
        <v>-779088</v>
      </c>
      <c r="C50" s="5" t="n">
        <v>-665297</v>
      </c>
    </row>
    <row r="51" spans="1:3">
      <c r="A51" s="4" t="s">
        <v>56</v>
      </c>
      <c r="B51" s="5" t="n">
        <v>1149367</v>
      </c>
      <c r="C51" s="5" t="n">
        <v>1141534</v>
      </c>
    </row>
    <row r="52" spans="1:3">
      <c r="A52" s="4" t="s">
        <v>352</v>
      </c>
      <c r="B52" s="5" t="n">
        <v>3376163</v>
      </c>
      <c r="C52" s="5" t="n">
        <v>2874693</v>
      </c>
    </row>
    <row r="53" spans="1:3">
      <c r="A53" s="4" t="s">
        <v>353</v>
      </c>
      <c r="B53" s="5" t="n">
        <v>-105</v>
      </c>
    </row>
    <row r="54" spans="1:3">
      <c r="A54" s="4" t="s">
        <v>59</v>
      </c>
      <c r="B54" s="5" t="n">
        <v>3746981</v>
      </c>
      <c r="C54" s="5" t="n">
        <v>3351574</v>
      </c>
    </row>
    <row r="55" spans="1:3">
      <c r="A55" s="4" t="s">
        <v>61</v>
      </c>
      <c r="B55" s="5" t="n">
        <v>3746981</v>
      </c>
      <c r="C55" s="5" t="n">
        <v>3351574</v>
      </c>
    </row>
    <row r="56" spans="1:3">
      <c r="A56" s="4" t="s">
        <v>62</v>
      </c>
      <c r="B56" s="5" t="n">
        <v>5790545</v>
      </c>
      <c r="C56" s="5" t="n">
        <v>5407237</v>
      </c>
    </row>
    <row r="57" spans="1:3">
      <c r="A57" s="4" t="s">
        <v>355</v>
      </c>
    </row>
    <row r="58" spans="1:3">
      <c r="A58" s="3" t="s">
        <v>348</v>
      </c>
    </row>
    <row r="59" spans="1:3">
      <c r="A59" s="4" t="s">
        <v>25</v>
      </c>
      <c r="B59" s="5" t="n">
        <v>5665</v>
      </c>
      <c r="C59" s="5" t="n">
        <v>20441</v>
      </c>
    </row>
    <row r="60" spans="1:3">
      <c r="A60" s="4" t="s">
        <v>339</v>
      </c>
      <c r="B60" s="5" t="n">
        <v>15000</v>
      </c>
    </row>
    <row r="61" spans="1:3">
      <c r="A61" s="4" t="s">
        <v>27</v>
      </c>
      <c r="B61" s="5" t="n">
        <v>1669178</v>
      </c>
      <c r="C61" s="5" t="n">
        <v>1426036</v>
      </c>
    </row>
    <row r="62" spans="1:3">
      <c r="A62" s="4" t="s">
        <v>29</v>
      </c>
      <c r="B62" s="5" t="n">
        <v>1012791</v>
      </c>
      <c r="C62" s="5" t="n">
        <v>752151</v>
      </c>
    </row>
    <row r="63" spans="1:3">
      <c r="A63" s="4" t="s">
        <v>30</v>
      </c>
      <c r="B63" s="5" t="n">
        <v>18951</v>
      </c>
      <c r="C63" s="5" t="n">
        <v>16005</v>
      </c>
    </row>
    <row r="64" spans="1:3">
      <c r="A64" s="4" t="s">
        <v>31</v>
      </c>
      <c r="B64" s="5" t="n">
        <v>2721585</v>
      </c>
      <c r="C64" s="5" t="n">
        <v>2214633</v>
      </c>
    </row>
    <row r="65" spans="1:3">
      <c r="A65" s="4" t="s">
        <v>32</v>
      </c>
      <c r="B65" s="5" t="n">
        <v>1891001</v>
      </c>
      <c r="C65" s="5" t="n">
        <v>1618438</v>
      </c>
    </row>
    <row r="66" spans="1:3">
      <c r="A66" s="4" t="s">
        <v>33</v>
      </c>
      <c r="B66" s="5" t="n">
        <v>243154</v>
      </c>
      <c r="C66" s="5" t="n">
        <v>225503</v>
      </c>
    </row>
    <row r="67" spans="1:3">
      <c r="A67" s="4" t="s">
        <v>34</v>
      </c>
      <c r="B67" s="5" t="n">
        <v>508275</v>
      </c>
      <c r="C67" s="5" t="n">
        <v>379069</v>
      </c>
    </row>
    <row r="68" spans="1:3">
      <c r="A68" s="4" t="s">
        <v>349</v>
      </c>
      <c r="B68" s="5" t="n">
        <v>6442</v>
      </c>
      <c r="C68" s="5" t="n">
        <v>6622</v>
      </c>
    </row>
    <row r="69" spans="1:3">
      <c r="A69" s="4" t="s">
        <v>36</v>
      </c>
      <c r="B69" s="5" t="n">
        <v>5370457</v>
      </c>
      <c r="C69" s="5" t="n">
        <v>4444265</v>
      </c>
    </row>
    <row r="70" spans="1:3">
      <c r="A70" s="4" t="s">
        <v>38</v>
      </c>
      <c r="B70" s="5" t="n">
        <v>420996</v>
      </c>
      <c r="C70" s="5" t="n">
        <v>316676</v>
      </c>
    </row>
    <row r="71" spans="1:3">
      <c r="A71" s="4" t="s">
        <v>43</v>
      </c>
      <c r="B71" s="5" t="n">
        <v>264267</v>
      </c>
      <c r="C71" s="5" t="n">
        <v>254196</v>
      </c>
    </row>
    <row r="72" spans="1:3">
      <c r="A72" s="4" t="s">
        <v>44</v>
      </c>
      <c r="B72" s="5" t="n">
        <v>1320</v>
      </c>
    </row>
    <row r="73" spans="1:3">
      <c r="A73" s="4" t="s">
        <v>45</v>
      </c>
      <c r="B73" s="5" t="n">
        <v>686583</v>
      </c>
      <c r="C73" s="5" t="n">
        <v>570872</v>
      </c>
    </row>
    <row r="74" spans="1:3">
      <c r="A74" s="4" t="s">
        <v>46</v>
      </c>
      <c r="B74" s="5" t="n">
        <v>964</v>
      </c>
    </row>
    <row r="75" spans="1:3">
      <c r="A75" s="4" t="s">
        <v>48</v>
      </c>
      <c r="B75" s="5" t="n">
        <v>764761</v>
      </c>
      <c r="C75" s="5" t="n">
        <v>869196</v>
      </c>
    </row>
    <row r="76" spans="1:3">
      <c r="A76" s="4" t="s">
        <v>49</v>
      </c>
      <c r="B76" s="5" t="n">
        <v>1452308</v>
      </c>
      <c r="C76" s="5" t="n">
        <v>1440068</v>
      </c>
    </row>
    <row r="77" spans="1:3">
      <c r="A77" s="4" t="s">
        <v>350</v>
      </c>
      <c r="B77" s="5" t="n">
        <v>1727859</v>
      </c>
      <c r="C77" s="5" t="n">
        <v>1727859</v>
      </c>
    </row>
    <row r="78" spans="1:3">
      <c r="A78" s="4" t="s">
        <v>56</v>
      </c>
      <c r="B78" s="5" t="n">
        <v>690735</v>
      </c>
      <c r="C78" s="5" t="n">
        <v>128076</v>
      </c>
    </row>
    <row r="79" spans="1:3">
      <c r="A79" s="4" t="s">
        <v>352</v>
      </c>
      <c r="B79" s="5" t="n">
        <v>1499555</v>
      </c>
      <c r="C79" s="5" t="n">
        <v>1148262</v>
      </c>
    </row>
    <row r="80" spans="1:3">
      <c r="A80" s="4" t="s">
        <v>59</v>
      </c>
      <c r="B80" s="5" t="n">
        <v>3918149</v>
      </c>
      <c r="C80" s="5" t="n">
        <v>3004197</v>
      </c>
    </row>
    <row r="81" spans="1:3">
      <c r="A81" s="4" t="s">
        <v>61</v>
      </c>
      <c r="B81" s="5" t="n">
        <v>3918149</v>
      </c>
      <c r="C81" s="5" t="n">
        <v>3004197</v>
      </c>
    </row>
    <row r="82" spans="1:3">
      <c r="A82" s="4" t="s">
        <v>62</v>
      </c>
      <c r="B82" s="5" t="n">
        <v>5370457</v>
      </c>
      <c r="C82" s="5" t="n">
        <v>4444265</v>
      </c>
    </row>
    <row r="83" spans="1:3">
      <c r="A83" s="4" t="s">
        <v>356</v>
      </c>
    </row>
    <row r="84" spans="1:3">
      <c r="A84" s="3" t="s">
        <v>348</v>
      </c>
    </row>
    <row r="85" spans="1:3">
      <c r="A85" s="4" t="s">
        <v>25</v>
      </c>
      <c r="B85" s="5" t="n">
        <v>5860</v>
      </c>
      <c r="C85" s="5" t="n">
        <v>6803</v>
      </c>
    </row>
    <row r="86" spans="1:3">
      <c r="A86" s="4" t="s">
        <v>27</v>
      </c>
      <c r="B86" s="5" t="n">
        <v>32324</v>
      </c>
      <c r="C86" s="5" t="n">
        <v>37387</v>
      </c>
    </row>
    <row r="87" spans="1:3">
      <c r="A87" s="4" t="s">
        <v>29</v>
      </c>
      <c r="B87" s="5" t="n">
        <v>41504</v>
      </c>
      <c r="C87" s="5" t="n">
        <v>91890</v>
      </c>
    </row>
    <row r="88" spans="1:3">
      <c r="A88" s="4" t="s">
        <v>30</v>
      </c>
      <c r="B88" s="5" t="n">
        <v>4046</v>
      </c>
      <c r="C88" s="5" t="n">
        <v>5962</v>
      </c>
    </row>
    <row r="89" spans="1:3">
      <c r="A89" s="4" t="s">
        <v>31</v>
      </c>
      <c r="B89" s="5" t="n">
        <v>83734</v>
      </c>
      <c r="C89" s="5" t="n">
        <v>142042</v>
      </c>
    </row>
    <row r="90" spans="1:3">
      <c r="A90" s="4" t="s">
        <v>32</v>
      </c>
      <c r="B90" s="5" t="n">
        <v>161118</v>
      </c>
      <c r="C90" s="5" t="n">
        <v>198047</v>
      </c>
    </row>
    <row r="91" spans="1:3">
      <c r="A91" s="4" t="s">
        <v>33</v>
      </c>
      <c r="C91" s="5" t="n">
        <v>31406</v>
      </c>
    </row>
    <row r="92" spans="1:3">
      <c r="A92" s="4" t="s">
        <v>34</v>
      </c>
      <c r="C92" s="5" t="n">
        <v>7824</v>
      </c>
    </row>
    <row r="93" spans="1:3">
      <c r="A93" s="4" t="s">
        <v>349</v>
      </c>
      <c r="B93" s="5" t="n">
        <v>5479</v>
      </c>
      <c r="C93" s="5" t="n">
        <v>5505</v>
      </c>
    </row>
    <row r="94" spans="1:3">
      <c r="A94" s="4" t="s">
        <v>36</v>
      </c>
      <c r="B94" s="5" t="n">
        <v>250331</v>
      </c>
      <c r="C94" s="5" t="n">
        <v>384824</v>
      </c>
    </row>
    <row r="95" spans="1:3">
      <c r="A95" s="4" t="s">
        <v>38</v>
      </c>
      <c r="B95" s="5" t="n">
        <v>89257</v>
      </c>
      <c r="C95" s="5" t="n">
        <v>101948</v>
      </c>
    </row>
    <row r="96" spans="1:3">
      <c r="A96" s="4" t="s">
        <v>43</v>
      </c>
      <c r="B96" s="5" t="n">
        <v>8222</v>
      </c>
      <c r="C96" s="5" t="n">
        <v>10243</v>
      </c>
    </row>
    <row r="97" spans="1:3">
      <c r="A97" s="4" t="s">
        <v>44</v>
      </c>
      <c r="B97" s="5" t="n">
        <v>49879</v>
      </c>
      <c r="C97" s="5" t="n">
        <v>56454</v>
      </c>
    </row>
    <row r="98" spans="1:3">
      <c r="A98" s="4" t="s">
        <v>45</v>
      </c>
      <c r="B98" s="5" t="n">
        <v>147358</v>
      </c>
      <c r="C98" s="5" t="n">
        <v>168645</v>
      </c>
    </row>
    <row r="99" spans="1:3">
      <c r="A99" s="4" t="s">
        <v>46</v>
      </c>
      <c r="B99" s="5" t="n">
        <v>165230</v>
      </c>
      <c r="C99" s="5" t="n">
        <v>169799</v>
      </c>
    </row>
    <row r="100" spans="1:3">
      <c r="A100" s="4" t="s">
        <v>48</v>
      </c>
      <c r="B100" s="5" t="n">
        <v>33898</v>
      </c>
      <c r="C100" s="5" t="n">
        <v>24868</v>
      </c>
    </row>
    <row r="101" spans="1:3">
      <c r="A101" s="4" t="s">
        <v>49</v>
      </c>
      <c r="B101" s="5" t="n">
        <v>346486</v>
      </c>
      <c r="C101" s="5" t="n">
        <v>363312</v>
      </c>
    </row>
    <row r="102" spans="1:3">
      <c r="A102" s="4" t="s">
        <v>52</v>
      </c>
      <c r="B102" s="5" t="n">
        <v>111240</v>
      </c>
      <c r="C102" s="5" t="n">
        <v>111240</v>
      </c>
    </row>
    <row r="103" spans="1:3">
      <c r="A103" s="4" t="s">
        <v>350</v>
      </c>
      <c r="B103" s="5" t="n">
        <v>15016</v>
      </c>
      <c r="C103" s="5" t="n">
        <v>14908</v>
      </c>
    </row>
    <row r="104" spans="1:3">
      <c r="A104" s="4" t="s">
        <v>56</v>
      </c>
      <c r="B104" s="5" t="n">
        <v>689502</v>
      </c>
      <c r="C104" s="5" t="n">
        <v>797196</v>
      </c>
    </row>
    <row r="105" spans="1:3">
      <c r="A105" s="4" t="s">
        <v>352</v>
      </c>
      <c r="B105" s="5" t="n">
        <v>-753451</v>
      </c>
      <c r="C105" s="5" t="n">
        <v>-745326</v>
      </c>
    </row>
    <row r="106" spans="1:3">
      <c r="A106" s="4" t="s">
        <v>59</v>
      </c>
      <c r="B106" s="5" t="n">
        <v>-48933</v>
      </c>
      <c r="C106" s="5" t="n">
        <v>66778</v>
      </c>
    </row>
    <row r="107" spans="1:3">
      <c r="A107" s="4" t="s">
        <v>60</v>
      </c>
      <c r="B107" s="5" t="n">
        <v>-158462</v>
      </c>
      <c r="C107" s="5" t="n">
        <v>-156506</v>
      </c>
    </row>
    <row r="108" spans="1:3">
      <c r="A108" s="4" t="s">
        <v>61</v>
      </c>
      <c r="B108" s="5" t="n">
        <v>-207395</v>
      </c>
      <c r="C108" s="5" t="n">
        <v>-89728</v>
      </c>
    </row>
    <row r="109" spans="1:3">
      <c r="A109" s="4" t="s">
        <v>62</v>
      </c>
      <c r="B109" s="5" t="n">
        <v>250331</v>
      </c>
      <c r="C109" s="5" t="n">
        <v>384824</v>
      </c>
    </row>
    <row r="110" spans="1:3">
      <c r="A110" s="4" t="s">
        <v>357</v>
      </c>
    </row>
    <row r="111" spans="1:3">
      <c r="A111" s="3" t="s">
        <v>348</v>
      </c>
    </row>
    <row r="112" spans="1:3">
      <c r="A112" s="4" t="s">
        <v>27</v>
      </c>
      <c r="B112" s="5" t="n">
        <v>-906289</v>
      </c>
      <c r="C112" s="5" t="n">
        <v>-869554</v>
      </c>
    </row>
    <row r="113" spans="1:3">
      <c r="A113" s="4" t="s">
        <v>29</v>
      </c>
      <c r="B113" s="5" t="n">
        <v>-10936</v>
      </c>
      <c r="C113" s="5" t="n">
        <v>-9797</v>
      </c>
    </row>
    <row r="114" spans="1:3">
      <c r="A114" s="4" t="s">
        <v>30</v>
      </c>
      <c r="B114" s="5" t="n">
        <v>-5366</v>
      </c>
      <c r="C114" s="5" t="n">
        <v>-4206</v>
      </c>
    </row>
    <row r="115" spans="1:3">
      <c r="A115" s="4" t="s">
        <v>31</v>
      </c>
      <c r="B115" s="5" t="n">
        <v>-922591</v>
      </c>
      <c r="C115" s="5" t="n">
        <v>-883557</v>
      </c>
    </row>
    <row r="116" spans="1:3">
      <c r="A116" s="4" t="s">
        <v>349</v>
      </c>
      <c r="B116" s="5" t="n">
        <v>-2984221</v>
      </c>
      <c r="C116" s="5" t="n">
        <v>-2497037</v>
      </c>
    </row>
    <row r="117" spans="1:3">
      <c r="A117" s="4" t="s">
        <v>36</v>
      </c>
      <c r="B117" s="5" t="n">
        <v>-3906812</v>
      </c>
      <c r="C117" s="5" t="n">
        <v>-3380594</v>
      </c>
    </row>
    <row r="118" spans="1:3">
      <c r="A118" s="4" t="s">
        <v>38</v>
      </c>
      <c r="B118" s="5" t="n">
        <v>-75559</v>
      </c>
      <c r="C118" s="5" t="n">
        <v>-97458</v>
      </c>
    </row>
    <row r="119" spans="1:3">
      <c r="A119" s="4" t="s">
        <v>43</v>
      </c>
      <c r="B119" s="5" t="n">
        <v>-146111</v>
      </c>
      <c r="C119" s="5" t="n">
        <v>-136186</v>
      </c>
    </row>
    <row r="120" spans="1:3">
      <c r="A120" s="4" t="s">
        <v>44</v>
      </c>
      <c r="B120" s="5" t="n">
        <v>-33694</v>
      </c>
      <c r="C120" s="5" t="n">
        <v>-28390</v>
      </c>
    </row>
    <row r="121" spans="1:3">
      <c r="A121" s="4" t="s">
        <v>45</v>
      </c>
      <c r="B121" s="5" t="n">
        <v>-255364</v>
      </c>
      <c r="C121" s="5" t="n">
        <v>-262034</v>
      </c>
    </row>
    <row r="122" spans="1:3">
      <c r="A122" s="4" t="s">
        <v>46</v>
      </c>
      <c r="B122" s="5" t="n">
        <v>-139730</v>
      </c>
      <c r="C122" s="5" t="n">
        <v>-143120</v>
      </c>
    </row>
    <row r="123" spans="1:3">
      <c r="A123" s="4" t="s">
        <v>48</v>
      </c>
      <c r="B123" s="5" t="n">
        <v>357498</v>
      </c>
      <c r="C123" s="5" t="n">
        <v>95535</v>
      </c>
    </row>
    <row r="124" spans="1:3">
      <c r="A124" s="4" t="s">
        <v>49</v>
      </c>
      <c r="B124" s="5" t="n">
        <v>-37596</v>
      </c>
      <c r="C124" s="5" t="n">
        <v>-309619</v>
      </c>
    </row>
    <row r="125" spans="1:3">
      <c r="A125" s="4" t="s">
        <v>350</v>
      </c>
      <c r="B125" s="5" t="n">
        <v>-1742875</v>
      </c>
      <c r="C125" s="5" t="n">
        <v>-1742767</v>
      </c>
    </row>
    <row r="126" spans="1:3">
      <c r="A126" s="4" t="s">
        <v>56</v>
      </c>
      <c r="B126" s="5" t="n">
        <v>-1380237</v>
      </c>
      <c r="C126" s="5" t="n">
        <v>-925272</v>
      </c>
    </row>
    <row r="127" spans="1:3">
      <c r="A127" s="4" t="s">
        <v>352</v>
      </c>
      <c r="B127" s="5" t="n">
        <v>-746104</v>
      </c>
      <c r="C127" s="5" t="n">
        <v>-402936</v>
      </c>
    </row>
    <row r="128" spans="1:3">
      <c r="A128" s="4" t="s">
        <v>59</v>
      </c>
      <c r="B128" s="5" t="n">
        <v>-3869216</v>
      </c>
      <c r="C128" s="5" t="n">
        <v>-3070975</v>
      </c>
    </row>
    <row r="129" spans="1:3">
      <c r="A129" s="4" t="s">
        <v>61</v>
      </c>
      <c r="B129" s="5" t="n">
        <v>-3869216</v>
      </c>
      <c r="C129" s="5" t="n">
        <v>-3070975</v>
      </c>
    </row>
    <row r="130" spans="1:3">
      <c r="A130" s="4" t="s">
        <v>62</v>
      </c>
      <c r="B130" s="7" t="n">
        <v>-3906812</v>
      </c>
      <c r="C130" s="7" t="n">
        <v>-33805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1</v>
      </c>
      <c r="D1" s="2" t="s">
        <v>1</v>
      </c>
    </row>
    <row r="2" spans="1:5">
      <c r="B2" s="2" t="s">
        <v>2</v>
      </c>
      <c r="C2" s="2" t="s">
        <v>72</v>
      </c>
      <c r="D2" s="2" t="s">
        <v>2</v>
      </c>
      <c r="E2" s="2" t="s">
        <v>72</v>
      </c>
    </row>
    <row r="3" spans="1:5">
      <c r="A3" s="3" t="s">
        <v>359</v>
      </c>
    </row>
    <row r="4" spans="1:5">
      <c r="A4" s="4" t="s">
        <v>73</v>
      </c>
      <c r="B4" s="7" t="n">
        <v>3090525</v>
      </c>
      <c r="C4" s="7" t="n">
        <v>2390720</v>
      </c>
      <c r="D4" s="7" t="n">
        <v>5694400</v>
      </c>
      <c r="E4" s="7" t="n">
        <v>4758936</v>
      </c>
    </row>
    <row r="5" spans="1:5">
      <c r="A5" s="4" t="s">
        <v>77</v>
      </c>
      <c r="B5" s="5" t="n">
        <v>2438443</v>
      </c>
      <c r="C5" s="5" t="n">
        <v>1998202</v>
      </c>
      <c r="D5" s="5" t="n">
        <v>4578902</v>
      </c>
      <c r="E5" s="5" t="n">
        <v>3894264</v>
      </c>
    </row>
    <row r="6" spans="1:5">
      <c r="A6" s="4" t="s">
        <v>78</v>
      </c>
      <c r="B6" s="5" t="n">
        <v>652082</v>
      </c>
      <c r="C6" s="5" t="n">
        <v>392518</v>
      </c>
      <c r="D6" s="5" t="n">
        <v>1115498</v>
      </c>
      <c r="E6" s="5" t="n">
        <v>864672</v>
      </c>
    </row>
    <row r="7" spans="1:5">
      <c r="A7" s="4" t="s">
        <v>360</v>
      </c>
      <c r="B7" s="5" t="n">
        <v>150195</v>
      </c>
      <c r="C7" s="5" t="n">
        <v>127165</v>
      </c>
      <c r="D7" s="5" t="n">
        <v>290214</v>
      </c>
      <c r="E7" s="5" t="n">
        <v>264753</v>
      </c>
    </row>
    <row r="8" spans="1:5">
      <c r="A8" s="4" t="s">
        <v>82</v>
      </c>
      <c r="B8" s="5" t="n">
        <v>501887</v>
      </c>
      <c r="C8" s="5" t="n">
        <v>265353</v>
      </c>
      <c r="D8" s="5" t="n">
        <v>825284</v>
      </c>
      <c r="E8" s="5" t="n">
        <v>599919</v>
      </c>
    </row>
    <row r="9" spans="1:5">
      <c r="A9" s="4" t="s">
        <v>83</v>
      </c>
      <c r="B9" s="5" t="n">
        <v>31512</v>
      </c>
      <c r="C9" s="5" t="n">
        <v>33869</v>
      </c>
      <c r="D9" s="5" t="n">
        <v>63408</v>
      </c>
      <c r="E9" s="5" t="n">
        <v>67842</v>
      </c>
    </row>
    <row r="10" spans="1:5">
      <c r="A10" s="4" t="s">
        <v>361</v>
      </c>
      <c r="B10" s="5" t="n">
        <v>-5035</v>
      </c>
      <c r="C10" s="5" t="n">
        <v>-3835</v>
      </c>
      <c r="D10" s="5" t="n">
        <v>-9498</v>
      </c>
      <c r="E10" s="5" t="n">
        <v>-7494</v>
      </c>
    </row>
    <row r="11" spans="1:5">
      <c r="A11" s="4" t="s">
        <v>85</v>
      </c>
      <c r="B11" s="5" t="n">
        <v>475410</v>
      </c>
      <c r="C11" s="5" t="n">
        <v>235319</v>
      </c>
      <c r="D11" s="5" t="n">
        <v>771374</v>
      </c>
      <c r="E11" s="5" t="n">
        <v>539571</v>
      </c>
    </row>
    <row r="12" spans="1:5">
      <c r="A12" s="4" t="s">
        <v>362</v>
      </c>
      <c r="B12" s="5" t="n">
        <v>112838</v>
      </c>
      <c r="C12" s="5" t="n">
        <v>82372</v>
      </c>
      <c r="D12" s="5" t="n">
        <v>183327</v>
      </c>
      <c r="E12" s="5" t="n">
        <v>187958</v>
      </c>
    </row>
    <row r="13" spans="1:5">
      <c r="A13" s="4" t="s">
        <v>87</v>
      </c>
      <c r="B13" s="5" t="n">
        <v>362572</v>
      </c>
      <c r="C13" s="5" t="n">
        <v>152947</v>
      </c>
      <c r="D13" s="5" t="n">
        <v>588047</v>
      </c>
      <c r="E13" s="5" t="n">
        <v>351613</v>
      </c>
    </row>
    <row r="14" spans="1:5">
      <c r="A14" s="4" t="s">
        <v>88</v>
      </c>
      <c r="B14" s="5" t="n">
        <v>-123</v>
      </c>
      <c r="C14" s="5" t="n">
        <v>986</v>
      </c>
      <c r="D14" s="5" t="n">
        <v>1953</v>
      </c>
      <c r="E14" s="5" t="n">
        <v>3137</v>
      </c>
    </row>
    <row r="15" spans="1:5">
      <c r="A15" s="4" t="s">
        <v>89</v>
      </c>
      <c r="B15" s="5" t="n">
        <v>362449</v>
      </c>
      <c r="C15" s="5" t="n">
        <v>153933</v>
      </c>
      <c r="D15" s="5" t="n">
        <v>590000</v>
      </c>
      <c r="E15" s="5" t="n">
        <v>354750</v>
      </c>
    </row>
    <row r="16" spans="1:5">
      <c r="A16" s="4" t="s">
        <v>363</v>
      </c>
    </row>
    <row r="17" spans="1:5">
      <c r="A17" s="3" t="s">
        <v>359</v>
      </c>
    </row>
    <row r="18" spans="1:5">
      <c r="A18" s="4" t="s">
        <v>73</v>
      </c>
      <c r="B18" s="5" t="n">
        <v>1294096</v>
      </c>
      <c r="C18" s="5" t="n">
        <v>926855</v>
      </c>
      <c r="D18" s="5" t="n">
        <v>2330770</v>
      </c>
      <c r="E18" s="5" t="n">
        <v>1851421</v>
      </c>
    </row>
    <row r="19" spans="1:5">
      <c r="A19" s="4" t="s">
        <v>77</v>
      </c>
      <c r="B19" s="5" t="n">
        <v>970636</v>
      </c>
      <c r="C19" s="5" t="n">
        <v>767047</v>
      </c>
      <c r="D19" s="5" t="n">
        <v>1789781</v>
      </c>
      <c r="E19" s="5" t="n">
        <v>1478626</v>
      </c>
    </row>
    <row r="20" spans="1:5">
      <c r="A20" s="4" t="s">
        <v>78</v>
      </c>
      <c r="B20" s="5" t="n">
        <v>323460</v>
      </c>
      <c r="C20" s="5" t="n">
        <v>159808</v>
      </c>
      <c r="D20" s="5" t="n">
        <v>540989</v>
      </c>
      <c r="E20" s="5" t="n">
        <v>372795</v>
      </c>
    </row>
    <row r="21" spans="1:5">
      <c r="A21" s="4" t="s">
        <v>360</v>
      </c>
      <c r="B21" s="5" t="n">
        <v>77088</v>
      </c>
      <c r="C21" s="5" t="n">
        <v>50942</v>
      </c>
      <c r="D21" s="5" t="n">
        <v>140015</v>
      </c>
      <c r="E21" s="5" t="n">
        <v>112597</v>
      </c>
    </row>
    <row r="22" spans="1:5">
      <c r="A22" s="4" t="s">
        <v>82</v>
      </c>
      <c r="B22" s="5" t="n">
        <v>246372</v>
      </c>
      <c r="C22" s="5" t="n">
        <v>108866</v>
      </c>
      <c r="D22" s="5" t="n">
        <v>400974</v>
      </c>
      <c r="E22" s="5" t="n">
        <v>260198</v>
      </c>
    </row>
    <row r="23" spans="1:5">
      <c r="A23" s="4" t="s">
        <v>83</v>
      </c>
      <c r="B23" s="5" t="n">
        <v>19386</v>
      </c>
      <c r="C23" s="5" t="n">
        <v>18441</v>
      </c>
      <c r="D23" s="5" t="n">
        <v>38009</v>
      </c>
      <c r="E23" s="5" t="n">
        <v>36522</v>
      </c>
    </row>
    <row r="24" spans="1:5">
      <c r="A24" s="4" t="s">
        <v>361</v>
      </c>
      <c r="B24" s="5" t="n">
        <v>-5975</v>
      </c>
      <c r="C24" s="5" t="n">
        <v>-3869</v>
      </c>
      <c r="D24" s="5" t="n">
        <v>-11178</v>
      </c>
      <c r="E24" s="5" t="n">
        <v>-7123</v>
      </c>
    </row>
    <row r="25" spans="1:5">
      <c r="A25" s="4" t="s">
        <v>85</v>
      </c>
      <c r="B25" s="5" t="n">
        <v>232961</v>
      </c>
      <c r="C25" s="5" t="n">
        <v>94294</v>
      </c>
      <c r="D25" s="5" t="n">
        <v>374143</v>
      </c>
      <c r="E25" s="5" t="n">
        <v>230799</v>
      </c>
    </row>
    <row r="26" spans="1:5">
      <c r="A26" s="4" t="s">
        <v>362</v>
      </c>
      <c r="B26" s="5" t="n">
        <v>51738</v>
      </c>
      <c r="C26" s="5" t="n">
        <v>29142</v>
      </c>
      <c r="D26" s="5" t="n">
        <v>81484</v>
      </c>
      <c r="E26" s="5" t="n">
        <v>70727</v>
      </c>
    </row>
    <row r="27" spans="1:5">
      <c r="A27" s="4" t="s">
        <v>87</v>
      </c>
      <c r="B27" s="5" t="n">
        <v>181223</v>
      </c>
      <c r="C27" s="5" t="n">
        <v>65152</v>
      </c>
      <c r="D27" s="5" t="n">
        <v>292659</v>
      </c>
      <c r="E27" s="5" t="n">
        <v>160072</v>
      </c>
    </row>
    <row r="28" spans="1:5">
      <c r="A28" s="4" t="s">
        <v>364</v>
      </c>
      <c r="B28" s="5" t="n">
        <v>181226</v>
      </c>
      <c r="C28" s="5" t="n">
        <v>88781</v>
      </c>
      <c r="D28" s="5" t="n">
        <v>297341</v>
      </c>
      <c r="E28" s="5" t="n">
        <v>194678</v>
      </c>
    </row>
    <row r="29" spans="1:5">
      <c r="A29" s="4" t="s">
        <v>89</v>
      </c>
      <c r="B29" s="5" t="n">
        <v>362449</v>
      </c>
      <c r="C29" s="5" t="n">
        <v>153933</v>
      </c>
      <c r="D29" s="5" t="n">
        <v>590000</v>
      </c>
      <c r="E29" s="5" t="n">
        <v>354750</v>
      </c>
    </row>
    <row r="30" spans="1:5">
      <c r="A30" s="4" t="s">
        <v>365</v>
      </c>
    </row>
    <row r="31" spans="1:5">
      <c r="A31" s="3" t="s">
        <v>359</v>
      </c>
    </row>
    <row r="32" spans="1:5">
      <c r="A32" s="4" t="s">
        <v>73</v>
      </c>
      <c r="B32" s="5" t="n">
        <v>3405216</v>
      </c>
      <c r="C32" s="5" t="n">
        <v>2614676</v>
      </c>
      <c r="D32" s="5" t="n">
        <v>6263935</v>
      </c>
      <c r="E32" s="5" t="n">
        <v>5186914</v>
      </c>
    </row>
    <row r="33" spans="1:5">
      <c r="A33" s="4" t="s">
        <v>77</v>
      </c>
      <c r="B33" s="5" t="n">
        <v>3038284</v>
      </c>
      <c r="C33" s="5" t="n">
        <v>2362604</v>
      </c>
      <c r="D33" s="5" t="n">
        <v>5620035</v>
      </c>
      <c r="E33" s="5" t="n">
        <v>4652268</v>
      </c>
    </row>
    <row r="34" spans="1:5">
      <c r="A34" s="4" t="s">
        <v>78</v>
      </c>
      <c r="B34" s="5" t="n">
        <v>366932</v>
      </c>
      <c r="C34" s="5" t="n">
        <v>252072</v>
      </c>
      <c r="D34" s="5" t="n">
        <v>643900</v>
      </c>
      <c r="E34" s="5" t="n">
        <v>534646</v>
      </c>
    </row>
    <row r="35" spans="1:5">
      <c r="A35" s="4" t="s">
        <v>360</v>
      </c>
      <c r="B35" s="5" t="n">
        <v>75923</v>
      </c>
      <c r="C35" s="5" t="n">
        <v>75720</v>
      </c>
      <c r="D35" s="5" t="n">
        <v>155295</v>
      </c>
      <c r="E35" s="5" t="n">
        <v>152002</v>
      </c>
    </row>
    <row r="36" spans="1:5">
      <c r="A36" s="4" t="s">
        <v>82</v>
      </c>
      <c r="B36" s="5" t="n">
        <v>291009</v>
      </c>
      <c r="C36" s="5" t="n">
        <v>176352</v>
      </c>
      <c r="D36" s="5" t="n">
        <v>488605</v>
      </c>
      <c r="E36" s="5" t="n">
        <v>382644</v>
      </c>
    </row>
    <row r="37" spans="1:5">
      <c r="A37" s="4" t="s">
        <v>83</v>
      </c>
      <c r="B37" s="5" t="n">
        <v>11593</v>
      </c>
      <c r="C37" s="5" t="n">
        <v>14641</v>
      </c>
      <c r="D37" s="5" t="n">
        <v>24304</v>
      </c>
      <c r="E37" s="5" t="n">
        <v>29764</v>
      </c>
    </row>
    <row r="38" spans="1:5">
      <c r="A38" s="4" t="s">
        <v>361</v>
      </c>
      <c r="B38" s="5" t="n">
        <v>-1595</v>
      </c>
      <c r="C38" s="5" t="n">
        <v>-2146</v>
      </c>
      <c r="D38" s="5" t="n">
        <v>-3320</v>
      </c>
      <c r="E38" s="5" t="n">
        <v>-4813</v>
      </c>
    </row>
    <row r="39" spans="1:5">
      <c r="A39" s="4" t="s">
        <v>85</v>
      </c>
      <c r="B39" s="5" t="n">
        <v>281011</v>
      </c>
      <c r="C39" s="5" t="n">
        <v>163857</v>
      </c>
      <c r="D39" s="5" t="n">
        <v>467621</v>
      </c>
      <c r="E39" s="5" t="n">
        <v>357693</v>
      </c>
    </row>
    <row r="40" spans="1:5">
      <c r="A40" s="4" t="s">
        <v>362</v>
      </c>
      <c r="B40" s="5" t="n">
        <v>69910</v>
      </c>
      <c r="C40" s="5" t="n">
        <v>59397</v>
      </c>
      <c r="D40" s="5" t="n">
        <v>116328</v>
      </c>
      <c r="E40" s="5" t="n">
        <v>129708</v>
      </c>
    </row>
    <row r="41" spans="1:5">
      <c r="A41" s="4" t="s">
        <v>87</v>
      </c>
      <c r="B41" s="5" t="n">
        <v>211101</v>
      </c>
      <c r="C41" s="5" t="n">
        <v>104460</v>
      </c>
      <c r="D41" s="5" t="n">
        <v>351293</v>
      </c>
      <c r="E41" s="5" t="n">
        <v>227985</v>
      </c>
    </row>
    <row r="42" spans="1:5">
      <c r="A42" s="4" t="s">
        <v>89</v>
      </c>
      <c r="B42" s="5" t="n">
        <v>211101</v>
      </c>
      <c r="C42" s="5" t="n">
        <v>104460</v>
      </c>
      <c r="D42" s="5" t="n">
        <v>351293</v>
      </c>
      <c r="E42" s="5" t="n">
        <v>227985</v>
      </c>
    </row>
    <row r="43" spans="1:5">
      <c r="A43" s="4" t="s">
        <v>366</v>
      </c>
    </row>
    <row r="44" spans="1:5">
      <c r="A44" s="3" t="s">
        <v>359</v>
      </c>
    </row>
    <row r="45" spans="1:5">
      <c r="A45" s="4" t="s">
        <v>73</v>
      </c>
      <c r="B45" s="5" t="n">
        <v>156308</v>
      </c>
      <c r="C45" s="5" t="n">
        <v>144938</v>
      </c>
      <c r="D45" s="5" t="n">
        <v>273305</v>
      </c>
      <c r="E45" s="5" t="n">
        <v>288346</v>
      </c>
    </row>
    <row r="46" spans="1:5">
      <c r="A46" s="4" t="s">
        <v>77</v>
      </c>
      <c r="B46" s="5" t="n">
        <v>153104</v>
      </c>
      <c r="C46" s="5" t="n">
        <v>137052</v>
      </c>
      <c r="D46" s="5" t="n">
        <v>271602</v>
      </c>
      <c r="E46" s="5" t="n">
        <v>275093</v>
      </c>
    </row>
    <row r="47" spans="1:5">
      <c r="A47" s="4" t="s">
        <v>78</v>
      </c>
      <c r="B47" s="5" t="n">
        <v>3204</v>
      </c>
      <c r="C47" s="5" t="n">
        <v>7886</v>
      </c>
      <c r="D47" s="5" t="n">
        <v>1703</v>
      </c>
      <c r="E47" s="5" t="n">
        <v>13253</v>
      </c>
    </row>
    <row r="48" spans="1:5">
      <c r="A48" s="4" t="s">
        <v>360</v>
      </c>
      <c r="B48" s="5" t="n">
        <v>2400</v>
      </c>
      <c r="C48" s="5" t="n">
        <v>5304</v>
      </c>
      <c r="D48" s="5" t="n">
        <v>5576</v>
      </c>
      <c r="E48" s="5" t="n">
        <v>10357</v>
      </c>
    </row>
    <row r="49" spans="1:5">
      <c r="A49" s="4" t="s">
        <v>82</v>
      </c>
      <c r="B49" s="5" t="n">
        <v>804</v>
      </c>
      <c r="C49" s="5" t="n">
        <v>2582</v>
      </c>
      <c r="D49" s="5" t="n">
        <v>-3873</v>
      </c>
      <c r="E49" s="5" t="n">
        <v>2896</v>
      </c>
    </row>
    <row r="50" spans="1:5">
      <c r="A50" s="4" t="s">
        <v>83</v>
      </c>
      <c r="B50" s="5" t="n">
        <v>3089</v>
      </c>
      <c r="C50" s="5" t="n">
        <v>3047</v>
      </c>
      <c r="D50" s="5" t="n">
        <v>6355</v>
      </c>
      <c r="E50" s="5" t="n">
        <v>6313</v>
      </c>
    </row>
    <row r="51" spans="1:5">
      <c r="A51" s="4" t="s">
        <v>361</v>
      </c>
      <c r="B51" s="5" t="n">
        <v>-13</v>
      </c>
      <c r="C51" s="5" t="n">
        <v>-79</v>
      </c>
      <c r="D51" s="5" t="n">
        <v>-259</v>
      </c>
      <c r="E51" s="5" t="n">
        <v>-315</v>
      </c>
    </row>
    <row r="52" spans="1:5">
      <c r="A52" s="4" t="s">
        <v>85</v>
      </c>
      <c r="B52" s="5" t="n">
        <v>-2272</v>
      </c>
      <c r="C52" s="5" t="n">
        <v>-386</v>
      </c>
      <c r="D52" s="5" t="n">
        <v>-9969</v>
      </c>
      <c r="E52" s="5" t="n">
        <v>-3102</v>
      </c>
    </row>
    <row r="53" spans="1:5">
      <c r="A53" s="4" t="s">
        <v>362</v>
      </c>
      <c r="B53" s="5" t="n">
        <v>-101</v>
      </c>
      <c r="C53" s="5" t="n">
        <v>1692</v>
      </c>
      <c r="D53" s="5" t="n">
        <v>110</v>
      </c>
      <c r="E53" s="5" t="n">
        <v>3482</v>
      </c>
    </row>
    <row r="54" spans="1:5">
      <c r="A54" s="4" t="s">
        <v>87</v>
      </c>
      <c r="B54" s="5" t="n">
        <v>-2171</v>
      </c>
      <c r="C54" s="5" t="n">
        <v>-2078</v>
      </c>
      <c r="D54" s="5" t="n">
        <v>-10079</v>
      </c>
      <c r="E54" s="5" t="n">
        <v>-6584</v>
      </c>
    </row>
    <row r="55" spans="1:5">
      <c r="A55" s="4" t="s">
        <v>88</v>
      </c>
      <c r="B55" s="5" t="n">
        <v>-123</v>
      </c>
      <c r="C55" s="5" t="n">
        <v>986</v>
      </c>
      <c r="D55" s="5" t="n">
        <v>1953</v>
      </c>
      <c r="E55" s="5" t="n">
        <v>3137</v>
      </c>
    </row>
    <row r="56" spans="1:5">
      <c r="A56" s="4" t="s">
        <v>89</v>
      </c>
      <c r="B56" s="5" t="n">
        <v>-2294</v>
      </c>
      <c r="C56" s="5" t="n">
        <v>-1092</v>
      </c>
      <c r="D56" s="5" t="n">
        <v>-8126</v>
      </c>
      <c r="E56" s="5" t="n">
        <v>-3447</v>
      </c>
    </row>
    <row r="57" spans="1:5">
      <c r="A57" s="4" t="s">
        <v>357</v>
      </c>
    </row>
    <row r="58" spans="1:5">
      <c r="A58" s="3" t="s">
        <v>359</v>
      </c>
    </row>
    <row r="59" spans="1:5">
      <c r="A59" s="4" t="s">
        <v>73</v>
      </c>
      <c r="B59" s="5" t="n">
        <v>-1765095</v>
      </c>
      <c r="C59" s="5" t="n">
        <v>-1295749</v>
      </c>
      <c r="D59" s="5" t="n">
        <v>-3173610</v>
      </c>
      <c r="E59" s="5" t="n">
        <v>-2567745</v>
      </c>
    </row>
    <row r="60" spans="1:5">
      <c r="A60" s="4" t="s">
        <v>77</v>
      </c>
      <c r="B60" s="5" t="n">
        <v>-1723581</v>
      </c>
      <c r="C60" s="5" t="n">
        <v>-1268501</v>
      </c>
      <c r="D60" s="5" t="n">
        <v>-3102516</v>
      </c>
      <c r="E60" s="5" t="n">
        <v>-2511723</v>
      </c>
    </row>
    <row r="61" spans="1:5">
      <c r="A61" s="4" t="s">
        <v>78</v>
      </c>
      <c r="B61" s="5" t="n">
        <v>-41514</v>
      </c>
      <c r="C61" s="5" t="n">
        <v>-27248</v>
      </c>
      <c r="D61" s="5" t="n">
        <v>-71094</v>
      </c>
      <c r="E61" s="5" t="n">
        <v>-56022</v>
      </c>
    </row>
    <row r="62" spans="1:5">
      <c r="A62" s="4" t="s">
        <v>360</v>
      </c>
      <c r="B62" s="5" t="n">
        <v>-5216</v>
      </c>
      <c r="C62" s="5" t="n">
        <v>-4801</v>
      </c>
      <c r="D62" s="5" t="n">
        <v>-10672</v>
      </c>
      <c r="E62" s="5" t="n">
        <v>-10203</v>
      </c>
    </row>
    <row r="63" spans="1:5">
      <c r="A63" s="4" t="s">
        <v>82</v>
      </c>
      <c r="B63" s="5" t="n">
        <v>-36298</v>
      </c>
      <c r="C63" s="5" t="n">
        <v>-22447</v>
      </c>
      <c r="D63" s="5" t="n">
        <v>-60422</v>
      </c>
      <c r="E63" s="5" t="n">
        <v>-45819</v>
      </c>
    </row>
    <row r="64" spans="1:5">
      <c r="A64" s="4" t="s">
        <v>83</v>
      </c>
      <c r="B64" s="5" t="n">
        <v>-2556</v>
      </c>
      <c r="C64" s="5" t="n">
        <v>-2260</v>
      </c>
      <c r="D64" s="5" t="n">
        <v>-5260</v>
      </c>
      <c r="E64" s="5" t="n">
        <v>-4757</v>
      </c>
    </row>
    <row r="65" spans="1:5">
      <c r="A65" s="4" t="s">
        <v>361</v>
      </c>
      <c r="B65" s="5" t="n">
        <v>2548</v>
      </c>
      <c r="C65" s="5" t="n">
        <v>2259</v>
      </c>
      <c r="D65" s="5" t="n">
        <v>5259</v>
      </c>
      <c r="E65" s="5" t="n">
        <v>4757</v>
      </c>
    </row>
    <row r="66" spans="1:5">
      <c r="A66" s="4" t="s">
        <v>85</v>
      </c>
      <c r="B66" s="5" t="n">
        <v>-36290</v>
      </c>
      <c r="C66" s="5" t="n">
        <v>-22446</v>
      </c>
      <c r="D66" s="5" t="n">
        <v>-60421</v>
      </c>
      <c r="E66" s="5" t="n">
        <v>-45819</v>
      </c>
    </row>
    <row r="67" spans="1:5">
      <c r="A67" s="4" t="s">
        <v>362</v>
      </c>
      <c r="B67" s="5" t="n">
        <v>-8709</v>
      </c>
      <c r="C67" s="5" t="n">
        <v>-7859</v>
      </c>
      <c r="D67" s="5" t="n">
        <v>-14595</v>
      </c>
      <c r="E67" s="5" t="n">
        <v>-15959</v>
      </c>
    </row>
    <row r="68" spans="1:5">
      <c r="A68" s="4" t="s">
        <v>87</v>
      </c>
      <c r="B68" s="5" t="n">
        <v>-27581</v>
      </c>
      <c r="C68" s="5" t="n">
        <v>-14587</v>
      </c>
      <c r="D68" s="5" t="n">
        <v>-45826</v>
      </c>
      <c r="E68" s="5" t="n">
        <v>-29860</v>
      </c>
    </row>
    <row r="69" spans="1:5">
      <c r="A69" s="4" t="s">
        <v>364</v>
      </c>
      <c r="B69" s="5" t="n">
        <v>-181226</v>
      </c>
      <c r="C69" s="5" t="n">
        <v>-88781</v>
      </c>
      <c r="D69" s="5" t="n">
        <v>-297341</v>
      </c>
      <c r="E69" s="5" t="n">
        <v>-194678</v>
      </c>
    </row>
    <row r="70" spans="1:5">
      <c r="A70" s="4" t="s">
        <v>89</v>
      </c>
      <c r="B70" s="7" t="n">
        <v>-208807</v>
      </c>
      <c r="C70" s="7" t="n">
        <v>-103368</v>
      </c>
      <c r="D70" s="7" t="n">
        <v>-343167</v>
      </c>
      <c r="E70" s="7" t="n">
        <v>-2245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1</v>
      </c>
      <c r="D1" s="2" t="s">
        <v>1</v>
      </c>
    </row>
    <row r="2" spans="1:5">
      <c r="B2" s="2" t="s">
        <v>2</v>
      </c>
      <c r="C2" s="2" t="s">
        <v>72</v>
      </c>
      <c r="D2" s="2" t="s">
        <v>2</v>
      </c>
      <c r="E2" s="2" t="s">
        <v>72</v>
      </c>
    </row>
    <row r="3" spans="1:5">
      <c r="A3" s="3" t="s">
        <v>368</v>
      </c>
    </row>
    <row r="4" spans="1:5">
      <c r="A4" s="4" t="s">
        <v>369</v>
      </c>
      <c r="B4" s="7" t="n">
        <v>326033</v>
      </c>
      <c r="C4" s="7" t="n">
        <v>81010</v>
      </c>
      <c r="D4" s="7" t="n">
        <v>503968</v>
      </c>
      <c r="E4" s="7" t="n">
        <v>321440</v>
      </c>
    </row>
    <row r="5" spans="1:5">
      <c r="A5" s="4" t="s">
        <v>118</v>
      </c>
      <c r="B5" s="5" t="n">
        <v>-500955</v>
      </c>
      <c r="C5" s="5" t="n">
        <v>-40887</v>
      </c>
      <c r="D5" s="5" t="n">
        <v>-591332</v>
      </c>
      <c r="E5" s="5" t="n">
        <v>-55646</v>
      </c>
    </row>
    <row r="6" spans="1:5">
      <c r="A6" s="4" t="s">
        <v>370</v>
      </c>
      <c r="B6" s="5" t="n">
        <v>-90075</v>
      </c>
      <c r="C6" s="5" t="n">
        <v>-98104</v>
      </c>
      <c r="D6" s="5" t="n">
        <v>-221297</v>
      </c>
      <c r="E6" s="5" t="n">
        <v>-198451</v>
      </c>
    </row>
    <row r="7" spans="1:5">
      <c r="A7" s="4" t="s">
        <v>126</v>
      </c>
      <c r="B7" s="5" t="n">
        <v>-264997</v>
      </c>
      <c r="C7" s="5" t="n">
        <v>-57981</v>
      </c>
      <c r="D7" s="5" t="n">
        <v>-308661</v>
      </c>
      <c r="E7" s="5" t="n">
        <v>67343</v>
      </c>
    </row>
    <row r="8" spans="1:5">
      <c r="A8" s="4" t="s">
        <v>127</v>
      </c>
      <c r="B8" s="5" t="n">
        <v>991421</v>
      </c>
      <c r="C8" s="5" t="n">
        <v>973429</v>
      </c>
      <c r="D8" s="5" t="n">
        <v>1035085</v>
      </c>
      <c r="E8" s="5" t="n">
        <v>848105</v>
      </c>
    </row>
    <row r="9" spans="1:5">
      <c r="A9" s="4" t="s">
        <v>128</v>
      </c>
      <c r="B9" s="5" t="n">
        <v>726424</v>
      </c>
      <c r="C9" s="5" t="n">
        <v>915448</v>
      </c>
      <c r="D9" s="5" t="n">
        <v>726424</v>
      </c>
      <c r="E9" s="5" t="n">
        <v>915448</v>
      </c>
    </row>
    <row r="10" spans="1:5">
      <c r="A10" s="4" t="s">
        <v>354</v>
      </c>
    </row>
    <row r="11" spans="1:5">
      <c r="A11" s="3" t="s">
        <v>368</v>
      </c>
    </row>
    <row r="12" spans="1:5">
      <c r="A12" s="4" t="s">
        <v>369</v>
      </c>
      <c r="D12" s="5" t="n">
        <v>190271</v>
      </c>
      <c r="E12" s="5" t="n">
        <v>60900</v>
      </c>
    </row>
    <row r="13" spans="1:5">
      <c r="A13" s="4" t="s">
        <v>118</v>
      </c>
      <c r="D13" s="5" t="n">
        <v>-528618</v>
      </c>
      <c r="E13" s="5" t="n">
        <v>-33305</v>
      </c>
    </row>
    <row r="14" spans="1:5">
      <c r="A14" s="4" t="s">
        <v>370</v>
      </c>
      <c r="D14" s="5" t="n">
        <v>45037</v>
      </c>
      <c r="E14" s="5" t="n">
        <v>64017</v>
      </c>
    </row>
    <row r="15" spans="1:5">
      <c r="A15" s="4" t="s">
        <v>126</v>
      </c>
      <c r="D15" s="5" t="n">
        <v>-293310</v>
      </c>
      <c r="E15" s="5" t="n">
        <v>91612</v>
      </c>
    </row>
    <row r="16" spans="1:5">
      <c r="A16" s="4" t="s">
        <v>127</v>
      </c>
      <c r="D16" s="5" t="n">
        <v>1002230</v>
      </c>
      <c r="E16" s="5" t="n">
        <v>767594</v>
      </c>
    </row>
    <row r="17" spans="1:5">
      <c r="A17" s="4" t="s">
        <v>128</v>
      </c>
      <c r="B17" s="5" t="n">
        <v>708920</v>
      </c>
      <c r="C17" s="5" t="n">
        <v>859206</v>
      </c>
      <c r="D17" s="5" t="n">
        <v>708920</v>
      </c>
      <c r="E17" s="5" t="n">
        <v>859206</v>
      </c>
    </row>
    <row r="18" spans="1:5">
      <c r="A18" s="4" t="s">
        <v>355</v>
      </c>
    </row>
    <row r="19" spans="1:5">
      <c r="A19" s="3" t="s">
        <v>368</v>
      </c>
    </row>
    <row r="20" spans="1:5">
      <c r="A20" s="4" t="s">
        <v>369</v>
      </c>
      <c r="D20" s="5" t="n">
        <v>300720</v>
      </c>
      <c r="E20" s="5" t="n">
        <v>279513</v>
      </c>
    </row>
    <row r="21" spans="1:5">
      <c r="A21" s="4" t="s">
        <v>118</v>
      </c>
      <c r="D21" s="5" t="n">
        <v>-59728</v>
      </c>
      <c r="E21" s="5" t="n">
        <v>-22599</v>
      </c>
    </row>
    <row r="22" spans="1:5">
      <c r="A22" s="4" t="s">
        <v>370</v>
      </c>
      <c r="D22" s="5" t="n">
        <v>-255401</v>
      </c>
      <c r="E22" s="5" t="n">
        <v>-268175</v>
      </c>
    </row>
    <row r="23" spans="1:5">
      <c r="A23" s="4" t="s">
        <v>126</v>
      </c>
      <c r="D23" s="5" t="n">
        <v>-14409</v>
      </c>
      <c r="E23" s="5" t="n">
        <v>-11261</v>
      </c>
    </row>
    <row r="24" spans="1:5">
      <c r="A24" s="4" t="s">
        <v>127</v>
      </c>
      <c r="D24" s="5" t="n">
        <v>20748</v>
      </c>
      <c r="E24" s="5" t="n">
        <v>54859</v>
      </c>
    </row>
    <row r="25" spans="1:5">
      <c r="A25" s="4" t="s">
        <v>128</v>
      </c>
      <c r="B25" s="5" t="n">
        <v>6339</v>
      </c>
      <c r="C25" s="5" t="n">
        <v>43598</v>
      </c>
      <c r="D25" s="5" t="n">
        <v>6339</v>
      </c>
      <c r="E25" s="5" t="n">
        <v>43598</v>
      </c>
    </row>
    <row r="26" spans="1:5">
      <c r="A26" s="4" t="s">
        <v>356</v>
      </c>
    </row>
    <row r="27" spans="1:5">
      <c r="A27" s="3" t="s">
        <v>368</v>
      </c>
    </row>
    <row r="28" spans="1:5">
      <c r="A28" s="4" t="s">
        <v>369</v>
      </c>
      <c r="D28" s="5" t="n">
        <v>190</v>
      </c>
      <c r="E28" s="5" t="n">
        <v>-20088</v>
      </c>
    </row>
    <row r="29" spans="1:5">
      <c r="A29" s="4" t="s">
        <v>118</v>
      </c>
      <c r="D29" s="5" t="n">
        <v>-4901</v>
      </c>
      <c r="E29" s="5" t="n">
        <v>-503</v>
      </c>
    </row>
    <row r="30" spans="1:5">
      <c r="A30" s="4" t="s">
        <v>370</v>
      </c>
      <c r="D30" s="5" t="n">
        <v>3769</v>
      </c>
      <c r="E30" s="5" t="n">
        <v>7583</v>
      </c>
    </row>
    <row r="31" spans="1:5">
      <c r="A31" s="4" t="s">
        <v>126</v>
      </c>
      <c r="D31" s="5" t="n">
        <v>-942</v>
      </c>
      <c r="E31" s="5" t="n">
        <v>-13008</v>
      </c>
    </row>
    <row r="32" spans="1:5">
      <c r="A32" s="4" t="s">
        <v>127</v>
      </c>
      <c r="D32" s="5" t="n">
        <v>12107</v>
      </c>
      <c r="E32" s="5" t="n">
        <v>25652</v>
      </c>
    </row>
    <row r="33" spans="1:5">
      <c r="A33" s="4" t="s">
        <v>128</v>
      </c>
      <c r="B33" s="7" t="n">
        <v>11165</v>
      </c>
      <c r="C33" s="7" t="n">
        <v>12644</v>
      </c>
      <c r="D33" s="5" t="n">
        <v>11165</v>
      </c>
      <c r="E33" s="5" t="n">
        <v>12644</v>
      </c>
    </row>
    <row r="34" spans="1:5">
      <c r="A34" s="4" t="s">
        <v>357</v>
      </c>
    </row>
    <row r="35" spans="1:5">
      <c r="A35" s="3" t="s">
        <v>368</v>
      </c>
    </row>
    <row r="36" spans="1:5">
      <c r="A36" s="4" t="s">
        <v>369</v>
      </c>
      <c r="D36" s="5" t="n">
        <v>12787</v>
      </c>
      <c r="E36" s="5" t="n">
        <v>1115</v>
      </c>
    </row>
    <row r="37" spans="1:5">
      <c r="A37" s="4" t="s">
        <v>118</v>
      </c>
      <c r="D37" s="5" t="n">
        <v>1915</v>
      </c>
      <c r="E37" s="5" t="n">
        <v>761</v>
      </c>
    </row>
    <row r="38" spans="1:5">
      <c r="A38" s="4" t="s">
        <v>370</v>
      </c>
      <c r="D38" s="7" t="n">
        <v>-14702</v>
      </c>
      <c r="E38" s="7" t="n">
        <v>-18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87</v>
      </c>
      <c r="B4" s="7" t="n">
        <v>362572</v>
      </c>
      <c r="C4" s="7" t="n">
        <v>152947</v>
      </c>
      <c r="D4" s="7" t="n">
        <v>588047</v>
      </c>
      <c r="E4" s="7" t="n">
        <v>351613</v>
      </c>
    </row>
    <row r="5" spans="1:5">
      <c r="A5" s="4" t="s">
        <v>97</v>
      </c>
      <c r="B5" s="5" t="n">
        <v>-105</v>
      </c>
      <c r="D5" s="5" t="n">
        <v>-105</v>
      </c>
    </row>
    <row r="6" spans="1:5">
      <c r="A6" s="4" t="s">
        <v>98</v>
      </c>
      <c r="B6" s="5" t="n">
        <v>362467</v>
      </c>
      <c r="C6" s="5" t="n">
        <v>152947</v>
      </c>
      <c r="D6" s="5" t="n">
        <v>587942</v>
      </c>
      <c r="E6" s="5" t="n">
        <v>351613</v>
      </c>
    </row>
    <row r="7" spans="1:5">
      <c r="A7" s="4" t="s">
        <v>99</v>
      </c>
      <c r="B7" s="5" t="n">
        <v>-123</v>
      </c>
      <c r="C7" s="5" t="n">
        <v>986</v>
      </c>
      <c r="D7" s="5" t="n">
        <v>1953</v>
      </c>
      <c r="E7" s="5" t="n">
        <v>3137</v>
      </c>
    </row>
    <row r="8" spans="1:5">
      <c r="A8" s="4" t="s">
        <v>100</v>
      </c>
      <c r="B8" s="7" t="n">
        <v>362344</v>
      </c>
      <c r="C8" s="7" t="n">
        <v>153933</v>
      </c>
      <c r="D8" s="7" t="n">
        <v>589895</v>
      </c>
      <c r="E8" s="7" t="n">
        <v>3547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v>
      </c>
      <c r="B1" s="2" t="s">
        <v>71</v>
      </c>
      <c r="C1" s="2" t="s">
        <v>1</v>
      </c>
    </row>
    <row r="2" spans="1:3">
      <c r="B2" s="2" t="s">
        <v>2</v>
      </c>
      <c r="C2" s="2" t="s">
        <v>2</v>
      </c>
    </row>
    <row r="3" spans="1:3">
      <c r="A3" s="3" t="s">
        <v>96</v>
      </c>
    </row>
    <row r="4" spans="1:3">
      <c r="A4" s="4" t="s">
        <v>102</v>
      </c>
      <c r="B4" s="7" t="n">
        <v>33</v>
      </c>
      <c r="C4" s="7" t="n">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3" t="s">
        <v>104</v>
      </c>
    </row>
    <row r="4" spans="1:5">
      <c r="A4" s="4" t="s">
        <v>87</v>
      </c>
      <c r="B4" s="7" t="n">
        <v>362572</v>
      </c>
      <c r="C4" s="7" t="n">
        <v>152947</v>
      </c>
      <c r="D4" s="7" t="n">
        <v>588047</v>
      </c>
      <c r="E4" s="7" t="n">
        <v>351613</v>
      </c>
    </row>
    <row r="5" spans="1:5">
      <c r="A5" s="3" t="s">
        <v>105</v>
      </c>
    </row>
    <row r="6" spans="1:5">
      <c r="A6" s="4" t="s">
        <v>106</v>
      </c>
      <c r="B6" s="5" t="n">
        <v>79120</v>
      </c>
      <c r="C6" s="5" t="n">
        <v>73801</v>
      </c>
      <c r="D6" s="5" t="n">
        <v>155255</v>
      </c>
      <c r="E6" s="5" t="n">
        <v>148858</v>
      </c>
    </row>
    <row r="7" spans="1:5">
      <c r="A7" s="4" t="s">
        <v>107</v>
      </c>
      <c r="B7" s="5" t="n">
        <v>8041</v>
      </c>
      <c r="C7" s="5" t="n">
        <v>6380</v>
      </c>
      <c r="D7" s="5" t="n">
        <v>20882</v>
      </c>
      <c r="E7" s="5" t="n">
        <v>17683</v>
      </c>
    </row>
    <row r="8" spans="1:5">
      <c r="A8" s="4" t="s">
        <v>47</v>
      </c>
      <c r="B8" s="5" t="n">
        <v>11993</v>
      </c>
      <c r="C8" s="5" t="n">
        <v>6849</v>
      </c>
      <c r="D8" s="5" t="n">
        <v>21538</v>
      </c>
      <c r="E8" s="5" t="n">
        <v>14565</v>
      </c>
    </row>
    <row r="9" spans="1:5">
      <c r="A9" s="4" t="s">
        <v>108</v>
      </c>
      <c r="B9" s="5" t="n">
        <v>-145</v>
      </c>
      <c r="C9" s="5" t="n">
        <v>-43</v>
      </c>
      <c r="D9" s="5" t="n">
        <v>-115</v>
      </c>
      <c r="E9" s="5" t="n">
        <v>-147</v>
      </c>
    </row>
    <row r="10" spans="1:5">
      <c r="A10" s="3" t="s">
        <v>109</v>
      </c>
    </row>
    <row r="11" spans="1:5">
      <c r="A11" s="4" t="s">
        <v>110</v>
      </c>
      <c r="B11" s="5" t="n">
        <v>-163465</v>
      </c>
      <c r="C11" s="5" t="n">
        <v>-3746</v>
      </c>
      <c r="D11" s="5" t="n">
        <v>-282283</v>
      </c>
      <c r="E11" s="5" t="n">
        <v>-157110</v>
      </c>
    </row>
    <row r="12" spans="1:5">
      <c r="A12" s="4" t="s">
        <v>29</v>
      </c>
      <c r="B12" s="5" t="n">
        <v>-90312</v>
      </c>
      <c r="C12" s="5" t="n">
        <v>-57622</v>
      </c>
      <c r="D12" s="5" t="n">
        <v>-171023</v>
      </c>
      <c r="E12" s="5" t="n">
        <v>-144441</v>
      </c>
    </row>
    <row r="13" spans="1:5">
      <c r="A13" s="4" t="s">
        <v>35</v>
      </c>
      <c r="B13" s="5" t="n">
        <v>-630</v>
      </c>
      <c r="C13" s="5" t="n">
        <v>5420</v>
      </c>
      <c r="D13" s="5" t="n">
        <v>-735</v>
      </c>
      <c r="E13" s="5" t="n">
        <v>7514</v>
      </c>
    </row>
    <row r="14" spans="1:5">
      <c r="A14" s="4" t="s">
        <v>38</v>
      </c>
      <c r="B14" s="5" t="n">
        <v>48919</v>
      </c>
      <c r="C14" s="5" t="n">
        <v>-45445</v>
      </c>
      <c r="D14" s="5" t="n">
        <v>115251</v>
      </c>
      <c r="E14" s="5" t="n">
        <v>88364</v>
      </c>
    </row>
    <row r="15" spans="1:5">
      <c r="A15" s="4" t="s">
        <v>111</v>
      </c>
      <c r="B15" s="5" t="n">
        <v>22579</v>
      </c>
      <c r="C15" s="5" t="n">
        <v>-77587</v>
      </c>
      <c r="D15" s="5" t="n">
        <v>86541</v>
      </c>
      <c r="E15" s="5" t="n">
        <v>18732</v>
      </c>
    </row>
    <row r="16" spans="1:5">
      <c r="A16" s="4" t="s">
        <v>43</v>
      </c>
      <c r="B16" s="5" t="n">
        <v>47361</v>
      </c>
      <c r="C16" s="5" t="n">
        <v>20056</v>
      </c>
      <c r="D16" s="5" t="n">
        <v>-29390</v>
      </c>
      <c r="E16" s="5" t="n">
        <v>-24191</v>
      </c>
    </row>
    <row r="17" spans="1:5">
      <c r="A17" s="4" t="s">
        <v>112</v>
      </c>
      <c r="B17" s="5" t="n">
        <v>326033</v>
      </c>
      <c r="C17" s="5" t="n">
        <v>81010</v>
      </c>
      <c r="D17" s="5" t="n">
        <v>503968</v>
      </c>
      <c r="E17" s="5" t="n">
        <v>321440</v>
      </c>
    </row>
    <row r="18" spans="1:5">
      <c r="A18" s="3" t="s">
        <v>113</v>
      </c>
    </row>
    <row r="19" spans="1:5">
      <c r="A19" s="4" t="s">
        <v>114</v>
      </c>
      <c r="B19" s="5" t="n">
        <v>-55203</v>
      </c>
      <c r="C19" s="5" t="n">
        <v>-43274</v>
      </c>
      <c r="D19" s="5" t="n">
        <v>-105809</v>
      </c>
      <c r="E19" s="5" t="n">
        <v>-84951</v>
      </c>
    </row>
    <row r="20" spans="1:5">
      <c r="A20" s="4" t="s">
        <v>115</v>
      </c>
      <c r="B20" s="5" t="n">
        <v>-50000</v>
      </c>
      <c r="D20" s="5" t="n">
        <v>-90000</v>
      </c>
    </row>
    <row r="21" spans="1:5">
      <c r="A21" s="4" t="s">
        <v>116</v>
      </c>
      <c r="B21" s="5" t="n">
        <v>-396409</v>
      </c>
      <c r="D21" s="5" t="n">
        <v>-396409</v>
      </c>
    </row>
    <row r="22" spans="1:5">
      <c r="A22" s="4" t="s">
        <v>117</v>
      </c>
      <c r="B22" s="5" t="n">
        <v>657</v>
      </c>
      <c r="C22" s="5" t="n">
        <v>2387</v>
      </c>
      <c r="D22" s="5" t="n">
        <v>886</v>
      </c>
      <c r="E22" s="5" t="n">
        <v>29305</v>
      </c>
    </row>
    <row r="23" spans="1:5">
      <c r="A23" s="4" t="s">
        <v>118</v>
      </c>
      <c r="B23" s="5" t="n">
        <v>-500955</v>
      </c>
      <c r="C23" s="5" t="n">
        <v>-40887</v>
      </c>
      <c r="D23" s="5" t="n">
        <v>-591332</v>
      </c>
      <c r="E23" s="5" t="n">
        <v>-55646</v>
      </c>
    </row>
    <row r="24" spans="1:5">
      <c r="A24" s="3" t="s">
        <v>119</v>
      </c>
    </row>
    <row r="25" spans="1:5">
      <c r="A25" s="4" t="s">
        <v>120</v>
      </c>
      <c r="B25" s="5" t="n">
        <v>124571</v>
      </c>
      <c r="C25" s="5" t="n">
        <v>51233</v>
      </c>
      <c r="D25" s="5" t="n">
        <v>217629</v>
      </c>
      <c r="E25" s="5" t="n">
        <v>51233</v>
      </c>
    </row>
    <row r="26" spans="1:5">
      <c r="A26" s="4" t="s">
        <v>121</v>
      </c>
      <c r="B26" s="5" t="n">
        <v>-118089</v>
      </c>
      <c r="C26" s="5" t="n">
        <v>-34997</v>
      </c>
      <c r="D26" s="5" t="n">
        <v>-231123</v>
      </c>
      <c r="E26" s="5" t="n">
        <v>-36426</v>
      </c>
    </row>
    <row r="27" spans="1:5">
      <c r="A27" s="4" t="s">
        <v>122</v>
      </c>
      <c r="B27" s="5" t="n">
        <v>-44268</v>
      </c>
      <c r="C27" s="5" t="n">
        <v>-37527</v>
      </c>
      <c r="D27" s="5" t="n">
        <v>-81065</v>
      </c>
      <c r="E27" s="5" t="n">
        <v>-71657</v>
      </c>
    </row>
    <row r="28" spans="1:5">
      <c r="A28" s="4" t="s">
        <v>123</v>
      </c>
      <c r="B28" s="5" t="n">
        <v>-49145</v>
      </c>
      <c r="C28" s="5" t="n">
        <v>-76813</v>
      </c>
      <c r="D28" s="5" t="n">
        <v>-118414</v>
      </c>
      <c r="E28" s="5" t="n">
        <v>-138069</v>
      </c>
    </row>
    <row r="29" spans="1:5">
      <c r="A29" s="4" t="s">
        <v>124</v>
      </c>
      <c r="B29" s="5" t="n">
        <v>-3144</v>
      </c>
      <c r="D29" s="5" t="n">
        <v>-8324</v>
      </c>
      <c r="E29" s="5" t="n">
        <v>-3532</v>
      </c>
    </row>
    <row r="30" spans="1:5">
      <c r="A30" s="4" t="s">
        <v>125</v>
      </c>
      <c r="B30" s="5" t="n">
        <v>-90075</v>
      </c>
      <c r="C30" s="5" t="n">
        <v>-98104</v>
      </c>
      <c r="D30" s="5" t="n">
        <v>-221297</v>
      </c>
      <c r="E30" s="5" t="n">
        <v>-198451</v>
      </c>
    </row>
    <row r="31" spans="1:5">
      <c r="A31" s="4" t="s">
        <v>126</v>
      </c>
      <c r="B31" s="5" t="n">
        <v>-264997</v>
      </c>
      <c r="C31" s="5" t="n">
        <v>-57981</v>
      </c>
      <c r="D31" s="5" t="n">
        <v>-308661</v>
      </c>
      <c r="E31" s="5" t="n">
        <v>67343</v>
      </c>
    </row>
    <row r="32" spans="1:5">
      <c r="A32" s="4" t="s">
        <v>127</v>
      </c>
      <c r="B32" s="5" t="n">
        <v>991421</v>
      </c>
      <c r="C32" s="5" t="n">
        <v>973429</v>
      </c>
      <c r="D32" s="5" t="n">
        <v>1035085</v>
      </c>
      <c r="E32" s="5" t="n">
        <v>848105</v>
      </c>
    </row>
    <row r="33" spans="1:5">
      <c r="A33" s="4" t="s">
        <v>128</v>
      </c>
      <c r="B33" s="5" t="n">
        <v>726424</v>
      </c>
      <c r="C33" s="5" t="n">
        <v>915448</v>
      </c>
      <c r="D33" s="5" t="n">
        <v>726424</v>
      </c>
      <c r="E33" s="5" t="n">
        <v>915448</v>
      </c>
    </row>
    <row r="34" spans="1:5">
      <c r="A34" s="3" t="s">
        <v>129</v>
      </c>
    </row>
    <row r="35" spans="1:5">
      <c r="A35" s="4" t="s">
        <v>130</v>
      </c>
      <c r="B35" s="5" t="n">
        <v>53226</v>
      </c>
      <c r="C35" s="5" t="n">
        <v>53976</v>
      </c>
      <c r="D35" s="5" t="n">
        <v>61855</v>
      </c>
      <c r="E35" s="5" t="n">
        <v>66625</v>
      </c>
    </row>
    <row r="36" spans="1:5">
      <c r="A36" s="4" t="s">
        <v>131</v>
      </c>
      <c r="B36" s="7" t="n">
        <v>79995</v>
      </c>
      <c r="C36" s="7" t="n">
        <v>152116</v>
      </c>
      <c r="D36" s="7" t="n">
        <v>78950</v>
      </c>
      <c r="E36" s="7" t="n">
        <v>15367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9:22Z</dcterms:created>
  <dcterms:modified xmlns:dcterms="http://purl.org/dc/terms/" xmlns:xsi="http://www.w3.org/2001/XMLSchema-instance" xsi:type="dcterms:W3CDTF">2018-08-09T16:49:22Z</dcterms:modified>
</cp:coreProperties>
</file>